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SHAREHOLDERS' EQU"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REAL ESTATE PROPERTY, NET" sheetId="10" state="visible" r:id="rId10"/>
    <sheet xmlns:r="http://schemas.openxmlformats.org/officeDocument/2006/relationships" name="OTHER ASSETS, NET" sheetId="11" state="visible" r:id="rId11"/>
    <sheet xmlns:r="http://schemas.openxmlformats.org/officeDocument/2006/relationships" name="OTHER ACCOUNTS RECEIVABLE AND P" sheetId="12" state="visible" r:id="rId12"/>
    <sheet xmlns:r="http://schemas.openxmlformats.org/officeDocument/2006/relationships" name="LONG-TERM DEPOSITS" sheetId="13" state="visible" r:id="rId13"/>
    <sheet xmlns:r="http://schemas.openxmlformats.org/officeDocument/2006/relationships" name="LEASES" sheetId="14" state="visible" r:id="rId14"/>
    <sheet xmlns:r="http://schemas.openxmlformats.org/officeDocument/2006/relationships" name="INVESTMENTS IN COMPANIES AND AS" sheetId="15" state="visible" r:id="rId15"/>
    <sheet xmlns:r="http://schemas.openxmlformats.org/officeDocument/2006/relationships" name="OTHER ACCOUNTS PAYABLE AND ACCR" sheetId="16" state="visible" r:id="rId16"/>
    <sheet xmlns:r="http://schemas.openxmlformats.org/officeDocument/2006/relationships" name="LONG-TERM LOANS" sheetId="17" state="visible" r:id="rId17"/>
    <sheet xmlns:r="http://schemas.openxmlformats.org/officeDocument/2006/relationships" name="LONG-TERM BONDS" sheetId="18" state="visible" r:id="rId18"/>
    <sheet xmlns:r="http://schemas.openxmlformats.org/officeDocument/2006/relationships" name="COMMITMENTS AND CONTINGENT LIAB" sheetId="19" state="visible" r:id="rId19"/>
    <sheet xmlns:r="http://schemas.openxmlformats.org/officeDocument/2006/relationships" name="FAIR VALUE MEASUREMENTS" sheetId="20" state="visible" r:id="rId20"/>
    <sheet xmlns:r="http://schemas.openxmlformats.org/officeDocument/2006/relationships" name="TAXES ON INCOME" sheetId="21" state="visible" r:id="rId21"/>
    <sheet xmlns:r="http://schemas.openxmlformats.org/officeDocument/2006/relationships" name="SHAREHOLDERS' EQUITY" sheetId="22" state="visible" r:id="rId22"/>
    <sheet xmlns:r="http://schemas.openxmlformats.org/officeDocument/2006/relationships" name="FINANCIAL EXPENSES, NET" sheetId="23" state="visible" r:id="rId23"/>
    <sheet xmlns:r="http://schemas.openxmlformats.org/officeDocument/2006/relationships" name="GEOGRAPHIC INFORMATION" sheetId="24" state="visible" r:id="rId24"/>
    <sheet xmlns:r="http://schemas.openxmlformats.org/officeDocument/2006/relationships" name="MAJOR SHAREHOLDERS AND RELATED "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GENERAL (Tables)" sheetId="28" state="visible" r:id="rId28"/>
    <sheet xmlns:r="http://schemas.openxmlformats.org/officeDocument/2006/relationships" name="SIGNIFICANT ACCOUNTING POLICI_3" sheetId="29" state="visible" r:id="rId29"/>
    <sheet xmlns:r="http://schemas.openxmlformats.org/officeDocument/2006/relationships" name="REAL ESTATE PROPERTY, NET (Tabl" sheetId="30" state="visible" r:id="rId30"/>
    <sheet xmlns:r="http://schemas.openxmlformats.org/officeDocument/2006/relationships" name="OTHER ASSETS, NET (Tables)" sheetId="31" state="visible" r:id="rId31"/>
    <sheet xmlns:r="http://schemas.openxmlformats.org/officeDocument/2006/relationships" name="OTHER ACCOUNTS RECEIVABLE AND_2" sheetId="32" state="visible" r:id="rId32"/>
    <sheet xmlns:r="http://schemas.openxmlformats.org/officeDocument/2006/relationships" name="LONG-TERM DEPOSITS (Tables)" sheetId="33" state="visible" r:id="rId33"/>
    <sheet xmlns:r="http://schemas.openxmlformats.org/officeDocument/2006/relationships" name="LEASES (Tables)" sheetId="34" state="visible" r:id="rId34"/>
    <sheet xmlns:r="http://schemas.openxmlformats.org/officeDocument/2006/relationships" name="INVESTMENTS IN COMPANIES AND _2" sheetId="35" state="visible" r:id="rId35"/>
    <sheet xmlns:r="http://schemas.openxmlformats.org/officeDocument/2006/relationships" name="OTHER ACCOUNTS PAYABLE AND AC_2" sheetId="36" state="visible" r:id="rId36"/>
    <sheet xmlns:r="http://schemas.openxmlformats.org/officeDocument/2006/relationships" name="LONG-TERM LOANS (Tables)" sheetId="37" state="visible" r:id="rId37"/>
    <sheet xmlns:r="http://schemas.openxmlformats.org/officeDocument/2006/relationships" name="LONG-TERM BONDS (Tables)" sheetId="38" state="visible" r:id="rId38"/>
    <sheet xmlns:r="http://schemas.openxmlformats.org/officeDocument/2006/relationships" name="TAXES ON INCOME (Tables)" sheetId="39" state="visible" r:id="rId39"/>
    <sheet xmlns:r="http://schemas.openxmlformats.org/officeDocument/2006/relationships" name="FINANCIAL EXPENSES, NET (Tables" sheetId="40" state="visible" r:id="rId40"/>
    <sheet xmlns:r="http://schemas.openxmlformats.org/officeDocument/2006/relationships" name="GEOGRAPHIC INFORMATION (Tables)" sheetId="41" state="visible" r:id="rId41"/>
    <sheet xmlns:r="http://schemas.openxmlformats.org/officeDocument/2006/relationships" name="GENERAL (Business Acquisition) " sheetId="42" state="visible" r:id="rId42"/>
    <sheet xmlns:r="http://schemas.openxmlformats.org/officeDocument/2006/relationships" name="GENERAL (Purchase Price Allocat" sheetId="43" state="visible" r:id="rId43"/>
    <sheet xmlns:r="http://schemas.openxmlformats.org/officeDocument/2006/relationships" name="GENERAL (Discontinued Operation" sheetId="44" state="visible" r:id="rId44"/>
    <sheet xmlns:r="http://schemas.openxmlformats.org/officeDocument/2006/relationships" name="GENERAL (Narrative) (Details)" sheetId="45" state="visible" r:id="rId45"/>
    <sheet xmlns:r="http://schemas.openxmlformats.org/officeDocument/2006/relationships" name="SIGNIFICANT ACCOUNTING POLICI_4" sheetId="46" state="visible" r:id="rId46"/>
    <sheet xmlns:r="http://schemas.openxmlformats.org/officeDocument/2006/relationships" name="REAL ESTATE PROPERTY, NET (Deta" sheetId="47" state="visible" r:id="rId47"/>
    <sheet xmlns:r="http://schemas.openxmlformats.org/officeDocument/2006/relationships" name="REAL ESTATE PROPERTY, NET (Esti" sheetId="48" state="visible" r:id="rId48"/>
    <sheet xmlns:r="http://schemas.openxmlformats.org/officeDocument/2006/relationships" name="OTHER ASSETS, NET (Details)" sheetId="49" state="visible" r:id="rId49"/>
    <sheet xmlns:r="http://schemas.openxmlformats.org/officeDocument/2006/relationships" name="OTHER ACCOUNTS RECEIVABLE AND_3" sheetId="50" state="visible" r:id="rId50"/>
    <sheet xmlns:r="http://schemas.openxmlformats.org/officeDocument/2006/relationships" name="LONG-TERM DEPOSITS (Narrative) " sheetId="51" state="visible" r:id="rId51"/>
    <sheet xmlns:r="http://schemas.openxmlformats.org/officeDocument/2006/relationships" name="LONG-TERM DEPOSITS (Schedule of" sheetId="52" state="visible" r:id="rId52"/>
    <sheet xmlns:r="http://schemas.openxmlformats.org/officeDocument/2006/relationships" name="LEASES (Schedule of Operating R" sheetId="53" state="visible" r:id="rId53"/>
    <sheet xmlns:r="http://schemas.openxmlformats.org/officeDocument/2006/relationships" name="LEASES (Schedule of Maturities " sheetId="54" state="visible" r:id="rId54"/>
    <sheet xmlns:r="http://schemas.openxmlformats.org/officeDocument/2006/relationships" name="LEASES (Schedule of Opreating L" sheetId="55" state="visible" r:id="rId55"/>
    <sheet xmlns:r="http://schemas.openxmlformats.org/officeDocument/2006/relationships" name="LEASES (Schedule of Minimum Lea" sheetId="56" state="visible" r:id="rId56"/>
    <sheet xmlns:r="http://schemas.openxmlformats.org/officeDocument/2006/relationships" name="INVESTMENTS IN COMPANIES AND _3" sheetId="57" state="visible" r:id="rId57"/>
    <sheet xmlns:r="http://schemas.openxmlformats.org/officeDocument/2006/relationships" name="INVESTMENTS IN COMPANIES AND _4" sheetId="58" state="visible" r:id="rId58"/>
    <sheet xmlns:r="http://schemas.openxmlformats.org/officeDocument/2006/relationships" name="INVESTMENTS IN COMPANIES AND _5" sheetId="59" state="visible" r:id="rId59"/>
    <sheet xmlns:r="http://schemas.openxmlformats.org/officeDocument/2006/relationships" name="OTHER ACCOUNTS PAYABLE AND AC_3" sheetId="60" state="visible" r:id="rId60"/>
    <sheet xmlns:r="http://schemas.openxmlformats.org/officeDocument/2006/relationships" name="LONG-TERM LOANS (Details)" sheetId="61" state="visible" r:id="rId61"/>
    <sheet xmlns:r="http://schemas.openxmlformats.org/officeDocument/2006/relationships" name="LONG-TERM BONDS (Details)" sheetId="62" state="visible" r:id="rId62"/>
    <sheet xmlns:r="http://schemas.openxmlformats.org/officeDocument/2006/relationships" name="COMMITMENTS AND CONTINGENT LI_2" sheetId="63" state="visible" r:id="rId63"/>
    <sheet xmlns:r="http://schemas.openxmlformats.org/officeDocument/2006/relationships" name="COMMITMENTS AND CONTINGENT LI_3" sheetId="64" state="visible" r:id="rId64"/>
    <sheet xmlns:r="http://schemas.openxmlformats.org/officeDocument/2006/relationships" name="FAIR VALUE MEASUREMENTS (Detail" sheetId="65" state="visible" r:id="rId65"/>
    <sheet xmlns:r="http://schemas.openxmlformats.org/officeDocument/2006/relationships" name="TAXES ON INCOME (Narrative) (De" sheetId="66" state="visible" r:id="rId66"/>
    <sheet xmlns:r="http://schemas.openxmlformats.org/officeDocument/2006/relationships" name="TAXES ON INCOME (Schedule of De" sheetId="67" state="visible" r:id="rId67"/>
    <sheet xmlns:r="http://schemas.openxmlformats.org/officeDocument/2006/relationships" name="TAXES ON INCOME (Reconciliation" sheetId="68" state="visible" r:id="rId68"/>
    <sheet xmlns:r="http://schemas.openxmlformats.org/officeDocument/2006/relationships" name="TAXES ON INCOME (Schedule of In" sheetId="69" state="visible" r:id="rId69"/>
    <sheet xmlns:r="http://schemas.openxmlformats.org/officeDocument/2006/relationships" name="TAXES ON INCOME (Schedule of _2" sheetId="70" state="visible" r:id="rId70"/>
    <sheet xmlns:r="http://schemas.openxmlformats.org/officeDocument/2006/relationships" name="SHAREHOLDERS' EQUITY (Details)" sheetId="71" state="visible" r:id="rId71"/>
    <sheet xmlns:r="http://schemas.openxmlformats.org/officeDocument/2006/relationships" name="FINANCIAL EXPENSES, NET (Detail" sheetId="72" state="visible" r:id="rId72"/>
    <sheet xmlns:r="http://schemas.openxmlformats.org/officeDocument/2006/relationships" name="GEOGRAPHIC INFORMATION (Schedul" sheetId="73" state="visible" r:id="rId73"/>
    <sheet xmlns:r="http://schemas.openxmlformats.org/officeDocument/2006/relationships" name="MAJOR SHAREHOLDERS AND RELATE_2"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762">
  <si>
    <t>Document and Entity Information</t>
  </si>
  <si>
    <t>12 Months Ended</t>
  </si>
  <si>
    <t>Dec. 31, 2019shares</t>
  </si>
  <si>
    <t>Document and Entity Information [Abstract]</t>
  </si>
  <si>
    <t>Document Type</t>
  </si>
  <si>
    <t>20-F</t>
  </si>
  <si>
    <t>Amendment Flag</t>
  </si>
  <si>
    <t>false</t>
  </si>
  <si>
    <t>Document Period End Date</t>
  </si>
  <si>
    <t>Dec. 31,
		2019</t>
  </si>
  <si>
    <t>Entity Registrant Name</t>
  </si>
  <si>
    <t>OPTIBASE LTD</t>
  </si>
  <si>
    <t>Entity Central Index Key</t>
  </si>
  <si>
    <t>0001077618</t>
  </si>
  <si>
    <t>Current Fiscal Year End Date</t>
  </si>
  <si>
    <t>--12-31</t>
  </si>
  <si>
    <t>Document Fiscal Year Focus</t>
  </si>
  <si>
    <t>2019</t>
  </si>
  <si>
    <t>Document Fiscal Period Focus</t>
  </si>
  <si>
    <t>FY</t>
  </si>
  <si>
    <t>Entity Filer Category</t>
  </si>
  <si>
    <t>Non-accelerated Filer</t>
  </si>
  <si>
    <t>Entity Shell Company</t>
  </si>
  <si>
    <t>Entity Emerging Growth Company</t>
  </si>
  <si>
    <t>Entity Well-known Seasoned Issuer</t>
  </si>
  <si>
    <t>No</t>
  </si>
  <si>
    <t>Entity Voluntary Filers</t>
  </si>
  <si>
    <t>Entity Current Reporting Status</t>
  </si>
  <si>
    <t>Yes</t>
  </si>
  <si>
    <t>Entity Common Stock, Shares Outstanding</t>
  </si>
  <si>
    <t>Entity Interactive Data Current</t>
  </si>
  <si>
    <t>Entity Incorporation State Country Code</t>
  </si>
  <si>
    <t>IL</t>
  </si>
  <si>
    <t>Entity File Number</t>
  </si>
  <si>
    <t>000-29992</t>
  </si>
  <si>
    <t>Document Annual Report</t>
  </si>
  <si>
    <t>true</t>
  </si>
  <si>
    <t>Document Transition Report</t>
  </si>
  <si>
    <t>Document Shell Company Report</t>
  </si>
  <si>
    <t>CONSOLIDATED BALANCE SHEETS - USD ($) $ in Thousands</t>
  </si>
  <si>
    <t>Dec. 31, 2019</t>
  </si>
  <si>
    <t>Dec. 31, 2018</t>
  </si>
  <si>
    <t>CURRENT ASSETS:</t>
  </si>
  <si>
    <t>Cash and cash equivalents</t>
  </si>
  <si>
    <t>Restricted cash</t>
  </si>
  <si>
    <t>Trade receivables (net of allowance for doubtful accounts of $ 285 and $ 207 at December 31, 2019 and 2018, respectively)</t>
  </si>
  <si>
    <t>Other accounts receivable and prepaid expenses</t>
  </si>
  <si>
    <t>Property held for sale</t>
  </si>
  <si>
    <t xml:space="preserve"> </t>
  </si>
  <si>
    <t>Total current assets</t>
  </si>
  <si>
    <t>LONG-TERM INVESTMENTS:</t>
  </si>
  <si>
    <t>Long-term deposits</t>
  </si>
  <si>
    <t>Right-of-use assets</t>
  </si>
  <si>
    <t>Investments in companies and associates</t>
  </si>
  <si>
    <t>Total long-term investments</t>
  </si>
  <si>
    <t>PROPERTY AND OTHER ASSETS, NET</t>
  </si>
  <si>
    <t>Real estate property, net</t>
  </si>
  <si>
    <t>Other assets, net</t>
  </si>
  <si>
    <t>Total property, equipment and other assets</t>
  </si>
  <si>
    <t>Total assets</t>
  </si>
  <si>
    <t>CURRENT LIABILITIES:</t>
  </si>
  <si>
    <t>Current maturities of long-term loans and bonds</t>
  </si>
  <si>
    <t>Other accounts payable and accrued expenses</t>
  </si>
  <si>
    <t>Total liabilities attributed to discontinued operations</t>
  </si>
  <si>
    <t>Total current liabilities</t>
  </si>
  <si>
    <t>COMMITMENTS AND CONTINGENT LIABILITIES</t>
  </si>
  <si>
    <t>LONG-TERM LIABILITIES:</t>
  </si>
  <si>
    <t>Deferred tax liabilities</t>
  </si>
  <si>
    <t>Land lease liability, net</t>
  </si>
  <si>
    <t>Lease liabilities</t>
  </si>
  <si>
    <t>Other Long-Term Liabilities</t>
  </si>
  <si>
    <t>Loan from controlling shareholder</t>
  </si>
  <si>
    <t>Long-term loans, net of current maturities</t>
  </si>
  <si>
    <t>Long-term bonds, net of current maturities</t>
  </si>
  <si>
    <t>Total long-term liabilities</t>
  </si>
  <si>
    <t>SHAREHOLDERS' EQUITY:</t>
  </si>
  <si>
    <t>Ordinary shares of NIS 0.65 par value - Authorized: 6,000,000 shares at December 31, 2018 and 2017; Issued: 5,216,256 shares at December 31, 2019 and 2018; Outstanding: 5,198,361 shares at December 31, 2019 and 2018</t>
  </si>
  <si>
    <t>Additional paid-in capital</t>
  </si>
  <si>
    <t>Treasury shares: 17,895 shares at December 31, 2019 and 2018</t>
  </si>
  <si>
    <t>Other reserves</t>
  </si>
  <si>
    <t>Accumulated deficit</t>
  </si>
  <si>
    <t>Total shareholders' equity of Optibase Ltd.</t>
  </si>
  <si>
    <t>Non-controlling interests</t>
  </si>
  <si>
    <t>Total shareholders' equity</t>
  </si>
  <si>
    <t>Total liabilities and shareholders' equity</t>
  </si>
  <si>
    <t>CONSOLIDATED BALANCE SHEETS (PARENTHETICAL) $ in Thousands</t>
  </si>
  <si>
    <t>Dec. 31, 2019USD ($)shares</t>
  </si>
  <si>
    <t>Dec. 31, 2019₪ / shares</t>
  </si>
  <si>
    <t>Dec. 31, 2018USD ($)shares</t>
  </si>
  <si>
    <t>Dec. 31, 2018₪ / shares</t>
  </si>
  <si>
    <t>Dec. 31, 2017shares</t>
  </si>
  <si>
    <t>Statement of Financial Position [Abstract]</t>
  </si>
  <si>
    <t>Allowance for doubtful accounts | $</t>
  </si>
  <si>
    <t>Ordinary Shares, par value per share | ₪ / shares</t>
  </si>
  <si>
    <t>Ordinary Shares, shares authorized</t>
  </si>
  <si>
    <t>Ordinary Shares, shares issued</t>
  </si>
  <si>
    <t>Ordinary Shares, shares outstanding</t>
  </si>
  <si>
    <t>Treasury shares, shares</t>
  </si>
  <si>
    <t>CONSOLIDATED STATEMENTS OF OPERATIONS - USD ($) $ in Thousands</t>
  </si>
  <si>
    <t>Dec. 31, 2017</t>
  </si>
  <si>
    <t>Income Statement [Abstract]</t>
  </si>
  <si>
    <t>Fixed income from real estate rent</t>
  </si>
  <si>
    <t>Costs and expenses:</t>
  </si>
  <si>
    <t>Cost of real estate operations</t>
  </si>
  <si>
    <t>Real estate depreciation and amortization</t>
  </si>
  <si>
    <t>General and administrative</t>
  </si>
  <si>
    <t>Total costs and expenses</t>
  </si>
  <si>
    <t>Operating income</t>
  </si>
  <si>
    <t>Other income</t>
  </si>
  <si>
    <t>Financial expenses, net</t>
  </si>
  <si>
    <t>Income before taxes on income</t>
  </si>
  <si>
    <t>Taxes on income</t>
  </si>
  <si>
    <t>Equity share in losses of associates, net</t>
  </si>
  <si>
    <t>Net income (loss)</t>
  </si>
  <si>
    <t>Net income attributable to non-controlling interest</t>
  </si>
  <si>
    <t>Net loss attributable to Optibase Ltd.</t>
  </si>
  <si>
    <t>Net earnings per share:</t>
  </si>
  <si>
    <t>Basic and diluted net earnings (loss) per share</t>
  </si>
  <si>
    <t>Weighted average number of shares used in computing basic net earnings per share:</t>
  </si>
  <si>
    <t>Weighted average number of shares used in computing diluted net earnings per share:</t>
  </si>
  <si>
    <t>CONSOLIDATED STATEMENTS OF COMPREHENSIVE INCOME (LOSS) - USD ($) $ in Thousands</t>
  </si>
  <si>
    <t>Statement of Comprehensive Income [Abstract]</t>
  </si>
  <si>
    <t>Foreign currency translation adjustments</t>
  </si>
  <si>
    <t>Financial liability related to hedging</t>
  </si>
  <si>
    <t>Total comprehensive income (loss)</t>
  </si>
  <si>
    <t>Net earnings attributable to non-controlling interests</t>
  </si>
  <si>
    <t>Other comprehensive loss (income) attributable to non-controlling interests</t>
  </si>
  <si>
    <t>Comprehensive income (loss) attributable to Optibase Ltd.</t>
  </si>
  <si>
    <t>STATEMENTS OF SHAREHOLDERS' EQUITY - USD ($) $ in Thousands</t>
  </si>
  <si>
    <t>Ordinary Shares [Member]</t>
  </si>
  <si>
    <t>Additional Paid-in Capital [Member]</t>
  </si>
  <si>
    <t>Treasury Shares [Member]</t>
  </si>
  <si>
    <t>Other reserves [Member]</t>
  </si>
  <si>
    <t>Accumulated Deficit [Member]</t>
  </si>
  <si>
    <t>Total Shareholders' Equity of Optibase Ltd. [Member]</t>
  </si>
  <si>
    <t>Non-controlling Interests [Member]</t>
  </si>
  <si>
    <t>Total</t>
  </si>
  <si>
    <t>Balance at Dec. 31, 2016</t>
  </si>
  <si>
    <t>Stock-based compensation</t>
  </si>
  <si>
    <t>Dividend to non-controlling interests</t>
  </si>
  <si>
    <t>Other comprehensive income (loss)</t>
  </si>
  <si>
    <t>Equity component of transaction with controlling shareholder</t>
  </si>
  <si>
    <t>Balance at Dec. 31, 2017</t>
  </si>
  <si>
    <t>Issuance of shares upon exercise of stock options</t>
  </si>
  <si>
    <t>Balance at Dec. 31, 2018</t>
  </si>
  <si>
    <t>Balance at Dec. 31, 2019</t>
  </si>
  <si>
    <t>CONSOLIDATED STATEMENTS OF CASH FLOWS - USD ($) $ in Thousands</t>
  </si>
  <si>
    <t>Cash flows from operating activities:</t>
  </si>
  <si>
    <t>Adjustments required to reconcile net income to net cash provided by operating activities:</t>
  </si>
  <si>
    <t>Depreciation and amortization</t>
  </si>
  <si>
    <t>Stock-based compensation related to options and unvested shares</t>
  </si>
  <si>
    <t>Increase in trade receivables</t>
  </si>
  <si>
    <t>Decrease in deferred tax liabilities</t>
  </si>
  <si>
    <t>Decrease in land lease liabilities</t>
  </si>
  <si>
    <t>Increase in lease liabilities</t>
  </si>
  <si>
    <t>Increase in right-of-use assets</t>
  </si>
  <si>
    <t>Decrease (increase) in other accounts receivable and prepaid expenses</t>
  </si>
  <si>
    <t>Increase (decrease) in accrued expenses, other accounts payable and other liabilities</t>
  </si>
  <si>
    <t>Net cash provided by operating activities</t>
  </si>
  <si>
    <t>Cash flows from investing activities:</t>
  </si>
  <si>
    <t>Investment in real estate property</t>
  </si>
  <si>
    <t>Proceeds from (investments in) associates, net</t>
  </si>
  <si>
    <t>Decrease (increase) in other long-term deposits</t>
  </si>
  <si>
    <t>Net cash provided by (used in) investing activities</t>
  </si>
  <si>
    <t>Cash flows from financing activities:</t>
  </si>
  <si>
    <t>Repayment of long-term bank loans and bonds</t>
  </si>
  <si>
    <t>Dividend paid to non-controlling interests</t>
  </si>
  <si>
    <t>Proceeds from (repayment of) controlling shareholders' loan</t>
  </si>
  <si>
    <t>Net cash used in financing activities</t>
  </si>
  <si>
    <t>Exchange differences on balances of cash and cash equivalents</t>
  </si>
  <si>
    <t>Increase (decrease) in cash and cash equivalents and restricted cash</t>
  </si>
  <si>
    <t>Cash and cash equivalents and restricted cash at the beginning of the year</t>
  </si>
  <si>
    <t>Cash and cash equivalents and restricted cash at the end of the year</t>
  </si>
  <si>
    <t>(a) Supplemental disclosures of cash flows information:</t>
  </si>
  <si>
    <t>Total cash and cash equivalents and restricted cash</t>
  </si>
  <si>
    <t>Net lease liabilities arising from obtaining Right of use assets</t>
  </si>
  <si>
    <t>(b) Supplemental cash flows activities:</t>
  </si>
  <si>
    <t>Cash paid during the year for: Taxes</t>
  </si>
  <si>
    <t>Cash paid during the year for: Interest</t>
  </si>
  <si>
    <t>GENERAL</t>
  </si>
  <si>
    <t>Organization, Consolidation and Presentation of Financial Statements [Abstract]</t>
  </si>
  <si>
    <t>NOTE 1:-
GENERAL
a.
Optibase Ltd. (the "Company") was incorporated and commenced operations in 1990. The company through its subsidiaries operate in fixed-income real-estate. The company is engaged with purchasing and operating of real estate properties intended for leasing and
resale primarily for the purpose of commercial, industrial, office space use as well as for residential purposes. Until the sale of its video solutions business to VITEC Multimedia ("Vitec") in July 2010 (see Note 1d below), the Company and its U.S subsidiary, Optibase Inc., provided
equipment for a wide range of professional video applications in the Broadband IPTV, Broadcast, Government, Enterprise and Post-production markets. (Collectively, the "Video Activity"). Following the sale of the Video Activity, the Company's only
operation is the fixed-income real-estate. As of December 31, 2019, the Company manages its activity through four active subsidiaries: Optibase Inc. in the United States which was incorporated in 1991 ("Optibase Inc."),
Optibase Real Estate Europe SARL ("Optibase SARL") in Luxembourg which was incorporated in October 2009, Optibase RES SARL in Luxembourg which was incorporated in June, 2018 and OPCTN SA, a Luxembourg company owned 51% by the Company which was
incorporated in February 2011 ("Subsidiaries"), (collectively, the "Group").
b.
Investments in associates:
1.
Retail portfolio in Bavaria, Germany: On December 18, 2014 the Company through Optibase Bavaria GmbH &amp; Co. KG ("Optibase Bavaria"), entered into a Purchase Agreement with an unrelated third party to acquire a
retail portfolio of twenty-seven Commercial properties in, Germany (the "Retail Portfolio in Germany"). The Retail Portfolio in Germany represents a homogenous retail portfolio in established retail locations, it has approximately 37,000 square meters of total rental space. The largest tenant in the Retail Portfolio in Germany is EDEKA, which currently leases 19 of the rental properties in the portfolio. In addition to the hypermarkets and
supermarkets, smaller shops (such as bakeries and post offices) operate on several locations as subtenants of EDEKA. On June 2, 2015 the first stage of the transaction closing occurred and the Company acquired twenty-five (25) supermarkets in consideration of a purchase price of € 24,000,000
(approximately $ 26,249 as of the purchase date). On July 8, 2015 the Company acquired the two (2) remaining supermarkets for an additional purchase price of € 4,750,000 (approximately $ 5,224 as of the purchase date). In addition to the purchase price, the Company incurred acquisition costs, including real estate transfer taxes of € 2,075,000
(approximately $ 2,352 during 2015) and presented in the consolidated statements of operations as other operating costs. The portfolio purchase price has been allocated to real estate properties and other assets, net, in accordance with the Company's
accounting policies for business combinations. The total purchase price was allocated as follows:
Real estate property
$
31,399
Other assets, net
74
Total purchase price
$
31,473 For details regarding the portfolio definitive sale agreement , see Note 19b. 2. 300 South Riverside Plaza, Chicago: On December 29, 2015, the company through its In addition to the Purchase Price, the Company incurred acquisition costs of approximately $ 242.
c.
The Company has two major tenants: 18% and 16% of the Company revenues in each of the years ended December 31, 2019, 2018 and 2017. No other tenants accounted for more than 10% of the Company revenues. For details regarding a dispute with major tenant to which OPCTN's subsidiary, Eldista Gmbh (“Eldista”), see Note 12d(4). d. Sale of the Video Activity (discontinued operations): Until the sale of its video solutions business to VITEC Multimedia ("Vitec") in July 2010, the Company and its U.S subsidiary, Optibase Inc., provided equipment for a wide range
of professional video applications in the Broadband IPTV, Broadcast, Government, Enterprise and Post-production markets (collectively, the "Video Activity"). On March 16, 2010, the Company and its subsidiary, Optibase Inc., entered into an asset purchase agreement (the "Agreement") with Optibase Technologies Ltd. and Stradis Inc.,
wholly owned subsidiaries of S.A. Vitec (also known as Vitec Multimedia) (S.A. Vitec, Optibase Technologies Ltd. and Stradis Inc., collectively, "Vitec"). According to the Agreement, the Company sold to Vitec all of the assets and liabilities related
to the Company's Video Solutions Business (the "Video Activity"). The closing of the transaction occurred on July 1, 2010. The liabilities of the Video activity for the years ended December 31, 2019 and 2018, which relates to the discontinued operations and presented in the consolidated balance
sheets, are summarized as follows:
Year ended December 31,
2019
2018
Liabilities:
Total liabilities attributed to discontinued operations
$
2,061
$
2,061</t>
  </si>
  <si>
    <t>SIGNIFICANT ACCOUNTING POLICIES</t>
  </si>
  <si>
    <t>Accounting Policies [Abstract]</t>
  </si>
  <si>
    <t>NOTE 2:- SIGNIFICANT ACCOUNTING POLICIES
a.
Basis of presentation of the financial statements: The preparation of financial statements in conformity with U.S generally accepted accounting principles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b.
Functional currency, presentation currency and foreign currency: The presentation currency of the financial statements is the U.S. dollar. The functional currency of the Company is the U.S Dollar. The functional currencies of Optibase's subsidiaries are U.S dollar, CHF and EUR. Assets and liabilities of these subsidiaries are translated at the year-end exchange rates and
their statement of operations items are translated using the average exchange rates for all periods presented. The resulting translation adjustments are recorded as a separate component of accumulated other comprehensive income in shareholders'
equity.
c.
Principles of consolidation: The consolidated financial statements include the accounts of the Company and its subsidiaries. Intercompany transactions and balances have been eliminated upon consolidation.
d.
Non-controlling interests: Non-controlling interests generally represent the portion of equity that the Company does not own in the consolidated entities. The Company accounts for and reports its
non-controlling interests in accordance with the provisions required under the Consolidation Topic of the FASB ASC 810. Non-controlling interests are separately presented within the equity section of the consolidated balance sheets. The amounts of
consolidated net earnings attributable to the Company and to the non-controlling interests are presented on the consolidated statement of operations.
e.
Cash equivalents: Cash equivalents include short-term, highly liquid investments that are readily convertible to cash, with original maturities of three months or less at the date acquired.
f.
Property: Real estate properties are stated at cost net of accumulated depreciation. Costs include those related to acquisition, including building improvements. Depreciation is computed using the straight-line method over the estimated useful lives of the assets, as follows:
Years
Building
25 - 63
Buildings' improvements
5 - 20
Condominium units
30
g.
Impairment of long-lived assets, right-of-use assets and intangible assets: The Group's long-lived assets (assets group) to be held or used, including property and equipment, right of use assets and intangible assets subject to amortization are reviewed
for impairment in accordance with ASC 360, "Property, Plant and Equipment" and ASC 350, “Intangibles - Goodwill and other”, whenever events or changes in circumstances indicate that the carrying amount of an asset may not be recoverable. In assessing
the recoverability of long-lived assets, the Company makes judgments regarding whether impairment indicators exist based on legal factors, market conditions and operating performances of assets or asset groups. Recoverability of assets held and used
is measured by a comparison of the carrying amount of an asset to the future undiscounted cash flows expected to be generated by the asset. If such assets are considered to be impaired, the impairment recognized is measured by the carrying amount of
the assets exceeds the fair value of the assets. The Company reviews assets on a component-level basis, which is the lowest level of assets for which there are identifiable cash flows that can be distinguished operationally
and for financial reporting purposes. The carrying amount of the asset was compared with the related expected undiscounted future cash flows to be generated by those assets over the estimated remaining useful life of the primary asset. In cases where
the expected undiscounted future cash flows were less than the carrying amounts of the assets, those assets were considered impaired and written down to their fair values. Fair value was established based on discounted cash flows. As of December 31,
2019 and 2018, no impairment losses have been identified. h. Investments in companies: Investments in non-marketable equity securities of companies in which the Company does not have control or the ability to exercise significant influence over their operation and
financial policies are recorded at cost. The management evaluates investments in non-marketable equity securities as evidence of other-than temporary declines in value. When relevant factors indicate a decline in value
that is other-than temporary the Company recognizes an impairment loss for the decline in value.
i.
Investments in associates: Associates are companies in which the Company has significant influence over the financial and operating policies without having control. The investment in associates is
accounted for using the equity method of accounting. Under the equity method, the investment in associates is accounted for in the financial statements at cost plus changes in the Group's share of net assets, including other comprehensive income
(loss) of the associates. The equity method is applied until the loss of significant influence or classification of the investment as non-current asset held-for-sale. The accounting policy in the financial statements of the associates has been applied consistently and uniformly with the policy applied in the financial statements of the Group.
j.
Intangibles assets: Intangible assets consist of above-market value of in-place leases that were recorded in connection with the acquisition of the properties. Intangible assets are amortized and
accreted using the straight-line method over the term of the related leases. When a lease is terminated early, any remaining unamortized balances under lease intangible assets or liabilities are charged to earnings.
k.
Derivative instruments: The Company accounts for derivatives and hedging based on ASC No. 815, "Derivatives and Hedging". ASC No. 815 requires the Company to recognize all derivatives at fair value.
The accounting for changes in the fair value of a derivative instrument (i.e., gains or losses) depends on whether it has been designated and qualified as part of a hedging relationship and further, on the type of hedging relationship. For those
derivative instruments that are designated and qualified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of such derivatives will either be offset against the change in fair value of the hedged
assets, liabilities, firm commitments through earnings, or recognized in other comprehensive income until the hedged item is recognized in earnings. The ineffective portion of a derivative's change in fair value is recognized in earnings. As of December 31, 2019 and 2018, the Company had outstanding hedging instruments in
the amount of $ 68 and $ 206 respectively , which included as of December 31, 2019 in short-term liabilities and as of December 31, 2018 in long-term liabilities, and a $ 458 and $ 313, respectively, which included in long-term Assets. At times, the Company may use derivative instruments to manage exposure to variable interest and currency rate risk. Occasionally, the Company enters into interest and currency
rate swaps to manage its exposure to variable interest and currency rate risk and treasury locks to manage the risk of interest and currency rates rising prior to the issuance of debt. The Company generally enters into derivative instruments that qualify as cash flow hedges and it does not enter into derivative instruments for speculative purposes.
l.
Revenue recognition: The company is a lessor under non-cancellable operating leases and generates revenues from fixed income real-estate according to ASC 842 which derived from its buildings held
through its subsidiaries in Switzerland (Rümlang and Geneva), Germany and Miami FL. Rental income includes minimum rents which are recognized on an accrual basis over the terms of the related leases on a straight-line basis. Lease revenue recognition commences
when the contract conveys the rights to control the use of the asset to the lessee for a period in exchange to considerations.
m.
Contingencies: The Company periodically estimates the impact of various conditions, situations and/or circumstances involving uncertain outcomes to its financial condition and operating
results. The Company accounts for contingent events as required by ASC 450 "Contingencies". ASC 450 defines a contingency as "an existing condition, situation, or set of circumstances
involving uncertainty as to possible gain or loss to an enterprise that will ultimately be resolved when one or more future events occur or fail to occur". Legal proceedings are a form of such contingencies. In accordance with ASC 450, accruals for exposures or contingencies are being provided when the expected outcome is probable. However, it is possible that future results of
operations for any particular quarter or annual period could be materially affected by changes in the Company's assumptions, the actual outcome of such proceedings or as a result of the effectiveness of the Company strategies related to these
proceedings.
n.
Income taxes: The Company and its subsidiaries account for income taxes in accordance with ASC Topic 740, "Income Taxes"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and its subsidiaries provide a valuation allowance, if necessary, to reduce deferred tax assets to amounts more likely than not to be realized. ASC 740 clarifies the accounting for uncertainties in income taxes by establishing minimum standards for the recognition and measurement of tax positions taken or expected to be
taken in a tax return. Under the requirements of ASC 740, the Company must review all of its tax positions and make a determination as to whether its position is more-likely-than-not to be sustained upon examination by regulatory authorities. If a
tax position meets the more-likely–than-not standard, then the related tax benefit is measured based on a cumulative probability analysis of the amount that is more-likely-than-not to be realized upon ultimate settlement or disposition of the
underlying issue. The Company policy is to accrue interest and penalties related to unrecognized tax benefits in its tax expenses. The Company believes that its tax positions are all highly certain of being upheld upon examination. As such, as of
December 31, 2019 and 2018 the Company has not recorded a liability for uncertain tax positions.
o.
Concentrations of credit risk: Financial instruments that potentially subject the Company and its subsidiaries to concentrations of credit risk consist principally of cash and cash equivalents, accounts
receivables and long-term lease deposits. Cash and cash equivalents are invested in U.S. dollar deposits with major banks in Israel, the United States, Switzerland and Germany. Cash and cash equivalents in the United
States may be in excess of insured limits and are not insured in other jurisdictions. The Company maintains cash and cash equivalents with diverse financial institutions and monitors the amount of credit exposure to each financial institution. Accounts receivable includes amounts billed to tenants and accrued expense recoveries due from tenants. The Company makes estimates of un-collectability from its accounts
receivable using the specific identification method related to base rents, straight-line rent balances, expense reimbursements and other revenues. The Company also analyzes accounts receivable and historical bad debt levels, tenant credit-worthiness, payment history and current economic trends when evaluating the adequacy
of the allowance for doubtful accounts. Accounts receivable are written-off when they are deemed to be uncollectible and the Company is no longer actively pursuing collection. The Company's reported net income is directly affected by the management's
estimate of the collectability of accounts receivable.
p.
Earnings (loss) per share: Basic net earnings (losses) per share are computed based on the weighted average number of Ordinary shares outstanding during each year. Diluted net earnings (losses) per share
is computed based on the weighted average number of Ordinary shares outstanding during each year, plus dilutive potential Ordinary shares considered outstanding during the year, in accordance with ASC 260, "Earning Per Share".
q.
Accounting for stock-based compensation: ASC Topic 718 "Compensation - Stock Compensation" "ASC 718", requires companies to estimate the fair value of share-based awards on the date of grant using an option-pricing
model. The Company recognizes these compensation costs net of forfeiture rate and recognizes the compensation costs for only those shares expected to vest on a straight-line basis over
the requisite service period of the award, which is generally the option vesting term of four years. The Company estimates the fair value of stock options granted using the Black-Scholes- Merton option pricing model. The option-pricing model requires a number of assumptions, of
which the most significant are the expected stock price volatility and the expected option term. Expected volatility is calculated based upon actual historical stock price movements. The expected term of options granted is based upon historical
experience and represents the period of time that options granted are expected to be outstanding. The risk free interest rate is based on the yield from U.S. treasury bonds with an equivalent term. The Company has historically not paid dividends and
has no foreseeable plans to pay dividends. During 2019 and 2018 there were no new grants. r. Treasury shares: During the past years, the Company repurchased certain Ordinary shares on the open market and holds such shares as treasury shares. The Company presents the cost to repurchase
treasury shares as a reduction from the shareholders' equity. From time to time the Company reissues treasury shares under the stock purchase plan, upon exercise of option and upon vesting of restricted stock units. When treasury stock is reissued, the Company accounts for the re-issuance in accordance with ASC No. 505-30, "Treasury Stock" and charges the excess of the purchase cost,
including related stock-based compensation expenses, over the re-issuance price to retained earnings. The purchase cost is calculated based on the specific identification method. In case the purchase cost is lower than the re-issuance price, the
Company credits the difference to additional paid-in capital. s. Fair value of financial instruments: The carrying amounts of the Company's financial instruments, including cash and cash equivalents, other accounts receivable, trade payables, other accounts payable, and accrued
liabilities, approximate fair value because of their generally short-term maturitie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level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Swap instruments are measured at fair value under ASC 820 on a recurring basis as of December 31, 2019 and 2018.
t.
Comprehensive income: The Company accounts for comprehensive income in accordance with ASC No. 220, "Comprehensive Income". Comprehensive income generally represents all changes in shareholders'
equity during the period except those resulting from investments by, or distributions to, shareholders.
u.
Recently issued and adopted accounting pronouncements: In February 2016, the FASB issued ASU 2016-02, “Leases” ("ASC 842"),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the prior guidance (ASC 840). The new
standard requires lessors to account for leases using an approach that is substantially equivalent to ASC 840 guidance for sales-type leases, direct financing leases and operating leases. The new standard supersedes the previous leases standard, ASC
840, "Leases". The company elected the lessor practical expedient to not separate lease and non-lease components in contract and instead to account for as a single lease component, if certain criteria are met. The Company adopted the new standard as of January 1, 2019, using the modified retrospective approach. Consequently, prior period balances and disclosures have not been
restated. The Company have elected to utilize the available package of practical expedients permitted under the transition guidance within the new standard which does not require it to reassess the prior conclusions about lease identification, lease
classification and initial direct costs. The Company included in our balance sheet at adoption an operating right-of-use assets, short term operating lease liabilities and long term operating lease liabilities of $ 463, $ 124 and $ 339, respectively.
The standard did not materially impact our net earnings and had no material impact on cash flows. For additional information regarding our accounting for leases, please refer to Note 7. New accounting pronouncements not yet effective: In June 2016, the FASB issued ASU 2016-13, “Financial Instruments – Credit Losses on Financial Instruments”, which requires that expected credit losses relating to financial
assets measured on an amortized cost basis and available for sale debt securities be recorded through an allowance for credit losses. ASU 2016-13 limits the amount of credit losses to be recognized for available for sale debt securities to the amount
by which carrying value exceeds fair value and also requires the reversal of previously recognized credit losses if fair value increases. The new standard will be effective for interim and annual periods beginning after January 1, 2020, and early
adoption is permitted. The Company do not expect this standard to have a material effect on our consolidated financial statements.</t>
  </si>
  <si>
    <t>REAL ESTATE PROPERTY, NET</t>
  </si>
  <si>
    <t>Real Estate [Abstract]</t>
  </si>
  <si>
    <t>NOTE 3:-
REAL ESTATE PROPERTY, NET
Land
Building
Condominium units
Currency translation adjustment
Total
Cost:
At January 1, 2018
$
33,874
$
188,774
$
20,705
$
(3,410
)
$
239,943
Additions
-
2,056
708
(3,208
)
(444
)
At December 31, 2018
33,874
190,830
21,413
(6,618
)
239,499
Additions
-
934
173
1,981
3,088
Reclassification – Property held for sale
(7,559
)
(26,178
)
-
-
(33,737
)
At December 31, 2019
26,315
165,586
21,586
(4,637
)
208,850
Accumulated depreciation:
At January 1, 2018
-
21,205
2,114
(102
)
23,217
Depreciation charge for the year
-
3,931
392
(390
)
3,933
At December 31, 2018
-
25,136
2,506
(492
)
27,150
Depreciation charge for the year
-
3,948
392
417
4,757
Reclassification - Property held for sale
-
(4,166
)
-
-
(4,166
)
At December 31, 2019
-
24,918
2,898
(75
)
27,741
Real estate property, net:
At December 31, 2019
$
26,315
$
144,836
$
18,688
$
(4,564
)
$
181,109
At December 31, 2018
$
33,874
$
165,694
$
18,907
$
(6,126
)
$
212,349 Balance of property held for sale is comprised of Retail portfolio in Bavaria, Germany. For details regarding the portfolio definitive sale agreement , see Note 19b. Estimated depreciation expenses by years are as follows:
Year
Estimated depreciation expenses
2020
3,497
2021
3,497
2022
3,497
2023 and thereafter
144,303
154,794</t>
  </si>
  <si>
    <t>OTHER ASSETS, NET</t>
  </si>
  <si>
    <t>Intangible Assets, Net (Excluding Goodwill) [Abstract]</t>
  </si>
  <si>
    <t>NOTE 4:-
OTHER ASSETS, NET
Above, below market value of in-place leases
Currency translation adjustment
Total
Cost:
At January 1, 2018
$
1,209
$
(58
)
$
1,151
Additions
-
-
-
Disposals
(1,062
)
(12
)
(1,074
)
At December 31, 2018
147
(70
)
77
Additions
-
(3
)
(3
)
Reclassification – Property held for sale
(74
)
-
(74
)
At December 31, 2019
73
(73
)
-
Accumulated amortization:
At January 1, 2018
1,081
(70
)
1,011
Amortization charge for the year
(6
)
(7
)
(13
)
Disposals
(1,062
)
-
(1,062
)
At December 31, 2018
13
(77
)
(64
)
Amortization charge for the year
(19
)
4
(15
)
Reclassification – Property held for sale
79
-
79
At December 31, 2019
73
(73
)
-
Other assets, net:
At December 31, 2019
$
-
$
-
$
-
At December 31, 2018
$
134
$
7
$
141 Intangible assets consist of lease contracts with tenants deriving from the purchase of a building complex in Geneva in 2011 and purchase of r etail portfolio in Germany Balance of property held for sale is comprised of Retail portfolio in Bavaria, Germany. For details regarding the portfolio definitive sale agreement , see Note 19b.</t>
  </si>
  <si>
    <t>OTHER ACCOUNTS RECEIVABLE AND PREPAID EXPENSES</t>
  </si>
  <si>
    <t>Deferred Costs, Capitalized, Prepaid, and Other Assets Disclosure [Abstract]</t>
  </si>
  <si>
    <t xml:space="preserve">NOTE 5:-
OTHER ACCOUNTS RECEIVABLE AND PREPAID EXPENSES
December 31,
2019
2018
Prepaid expenses
$
113
$
32
Income receivable
257
143
Others
258
145
$
628
$
320 </t>
  </si>
  <si>
    <t>LONG-TERM DEPOSITS</t>
  </si>
  <si>
    <t>LONG TERM DEPOSIT [Abstract]</t>
  </si>
  <si>
    <t>LONG TERM DEPOSITS</t>
  </si>
  <si>
    <t>NOTE 6:-
LONG-TERM DEPOSITS
December 31,
2019
2018
Bonds deposit (1)
$
1,903
$
1,755
Restricted account (2)
232
320
SWAP (3)
458
313
Other
85
89
$
2,678
$
2,477
(1)
Bonds deposit of one payment of principal and interest reserves. See Note 11.
(2)
Restricted amount of $ 232 related to the hedging transaction, see details (3) below.
(3)
Hedging of cross currency interest rate swap transaction for the total amount of approximately NIS 34,200,000 at fixed interest rate of 6.7% in exchange for approximately $ 8,700 at fixed interest rate of 7.95% with semi-annually
payments commencing on June 2016 through December 2021, the termination date. As of December 31, 2019 the hedging amount is $ 2,906.</t>
  </si>
  <si>
    <t>LEASES</t>
  </si>
  <si>
    <t>Lessee Disclosure [Abstract]</t>
  </si>
  <si>
    <t>NOTE 7:-
LEASES In February 2016, the FASB issued ASU 2016-02, “Leases”,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The Company has elected the short-term lease exception for leases with a term of 12 months or less. As part of this election it will not recognize right-of-use assets and lease
liabilities on the balance sheet for leases with terms less than 12 months. The Company has operating leases for office space and vehicles that expire through 2023. Below is a summary of our operating right-of-use assets and operating lease liabilities as of December 31, 2019:
December 31,
2019
Operating right-of-use assets
$
376
Operating lease liabilities, current
142
Operating lease liabilities long-term
257
Total operating lease liabilities
$
398 Operating lease liabilities, current are included within other accounts payable and accrued expenses in the consolidated balance sheet. Minimum lease payments for our right of use assets over the remaining lease periods as of December 31, 2019, are as follows:
Year ended December 31,
2020
$
145
2021
146
2022
109
2023
26
Total undiscounted lease payments
$
426
Less: Interest
(28
)
Present value of lease liabilities
$
398 The weighted average remaining lease terms and discount rates for all of operating leases were as follows as of December 31, 2019: Remaining lease term and discount rate:
Weighted average remaining lease term (years)
2.67
Weighted average discount rate
3.39% The Company as Lessor: Future minimum rental payments to be received under operating leases:
Year ended December 31,
Operating Leases
2020
$
4,612
2021
1,413
2022
2,539
2023
3,391
2024 and Thereafter
3,438
Total future minimum rentals
$
15,393</t>
  </si>
  <si>
    <t>INVESTMENTS IN COMPANIES AND ASSOCIATES</t>
  </si>
  <si>
    <t>Investments, Debt and Equity Securities [Abstract]</t>
  </si>
  <si>
    <t>NOTE 8:-
INVESTMENTS IN COMPANIES AND ASSOCIATES
a.
On October 12, 2012, the Company acquired through its subsidiary beneficial interests in Two Penn Center Plaza in Philadelphia, Pennsylvania. This investment is accounted for using the equity method of accounting as the Company's
indirect beneficial interest in Two Penn Center Plaza is 22.16% and therefore is considered to be more than minor.
December 31,
2019
2018
Invested in equity
$
4,025
$
4,025
Distributions
(1,485
)
(1,087
)
Accumulated net income (loss)
710
486
Total investment
$
3,250
$
3,424
b.
On December 31, 2012 the Company acquired through its subsidiary Optibase Inc. approximately 4% indirect beneficial interest in a portfolio of shopping centers located in Texas, USA in consideration for $ 4,000 which accounted for the
cost method of accounting. The Company believes that its beneficial interests in Texas portfolio are considered to be so minor that they create virtually no influence over the operating and financial policies of the Real Estate Asset and
therefore this investment accounted for cost method of accounting.
c .
On December 29, 2015, the Company through its In addition to the Purchase Price, the Company acquisition costs of approximately $ 242.
December 31,
2019
2018
Invested in equity
$
13,142
$
13,142
Accumulated net loss
(8,735
)
(6,189
)
Total investment
$
4,407
$
6,953
d.
Investments in associates accounted for using the equity method of accounting: Summarized data of the financial statements of associates, unadjusted to the Company's percentage of holdings: *)
December 31,
2019
2018
Assets
$
336,310
$
346,267
Liabilities
$
461,448
$
451,914
Income
$
56,941
$
44,876
Net loss
$
(11,106
)
$
(14,669
)
*)
The information presented does not include excess cost and goodwill.</t>
  </si>
  <si>
    <t>OTHER ACCOUNTS PAYABLE AND ACCRUED EXPENSES</t>
  </si>
  <si>
    <t>Payables and Accruals [Abstract]</t>
  </si>
  <si>
    <t>NOTE 9:-
OTHER ACCOUNTS PAYABLE AND ACCRUED EXPENSES
December 31,
2019
2018
Employees and payroll accruals
$
245
$
193
Accrued expenses
2,597
2,165
Government (mainly tax provision)
878
460
Advance tenants payments
504
649
Tenant security deposits
124
125
Trade payables
591
511
Lease liabilities
231
-
Total
$
5,170
$
4,103</t>
  </si>
  <si>
    <t>LONG-TERM LOANS</t>
  </si>
  <si>
    <t>Debt Disclosure [Abstract]</t>
  </si>
  <si>
    <t>LONG TERM LOANS</t>
  </si>
  <si>
    <t>NOTE 10:- LONG-TERM LOANS
a.
On October 29, 2009, Optibase SARL received a mortgage loan (the "Loan") from a financial institution in Switzerland, in the amount of CHF 18,800,000 for the purpose of purchasing the real estate property located in Rümlang, Switzerland
(the "Property"). The loan bears a variable interest rate based on current money and capital markets in Switzerland plus the bank's customary margins 0.8%. The financial institution may increase the margin at any time if creditworthiness
of the borrower or quality of the property is impaired. Principal and interest of the loan are payable quarterly. The loans are repaid at a rate of CHF 376,000 per year. The mortgage loan may be repaid at any time with a three months prior
written notice by the Company. The mortgage loan is governed by the laws of Switzerland and bears other terms and conditions customary for that type of mortgage loans . Maturities of the loan by years are as follows:
Year ended December 31,
2020 (current maturity)
$
388
Long-term portion:
2021
388
2022
388
2023
388
2024
388
Thereafter
13,548
Total
$
15,100
b.
On October 2011, OPCTN and Eldista entered into a CHF 100,000,000 bank loan refinancing with Credit Suisse for the above mentioned loan. Under the new financing agreement, Credit Suisse provided a new loan to OPCTN and Eldista which
replaced the mortgage loan that Credit Suisse provided to Eldista. The loan bears a variable interest rate based on current money and capital markets in Switzerland plus the bank's customary margins, the combined interest margins rate is
0.83%. The loans are repaid at a rate of CHF 2,000,000 per year and are secured by a first mortgage over the property and by a pledge of Eldista's shares. The Company is required to meet certain covenants under this mortgage loan. As of
December 31, 2019, the Company met these covenants.
Maturities of the loan by years are as follows:
Year ended December 31,
2020 (current maturity)
$
2,060
Long-term portion:
2021
2,060
2022
2,060
2023
2,060
2024
2,060
Thereafter
76,492
Total
$
84,732
c.
Optibase Bavaria negotiated a loan agreement with a Deutsche Genossenschafts-Hypothekenbank Aktiengesellschaft ("DG HYP"), for the provision of a senior mortgage loan in the amount of up to Euro 21,000,000 of which the Company utilized
Euro 20,474,000. The effective interest rate was closed at 2.15%. The loan is repaid in quarterly installments of EUR 105,000 each, up until April 30, 2020. The terms of the loan includes certain covenants, a debt service cover ratio requirement
of between 130% and 110%, and a loan to value requirement of 70% in the first three years and 65% in the fourth and fifth years. As of December 31, 2019, the Company met these covenants. Maturities of the loan by years are as follows:
Year ended December 31,
2020 (current maturity)
$
20,694
d.
On July 8, 2015, the Company subsidiary, Optibase Inc., entered into a loan agreement with City National Bank of Florida (“CNB”) for a gross amount of $ 15,000 for the financing of 25 condominium units the
Company owns in Miami and Miami Beach, Florida. The loan is secured by a senior mortgage over the condominium units. The loan was taken for a term of three (3) years, with an interest rate of Libor 30-day-rate plus 2.65%. Interest is
paid monthly commencing August 1, 2015, and the principal is reduced in six-month intervals beginning July 2016. On November 24, 2017 Optibase Inc., refinanced the loan. Under the refinancing, the existing principle loan balance of $
9,390 bears an interest rate of Libor 30- day rate plus 2.65% which may be increased to 30-day Libor plus 3.25% if Optibase Inc. or its subsidiary, fail to maintain depository accounts with totaling $ 1,500. On November 21, 2019 Optibase Inc., prolong the amortization of the outstanding principal balance of the loan in amount of $ 8,903, all terms remain unchanged. The principal of
the Loan is amortized on a monthly basis with principal payments of approximately $ 19 per month plus accrued interest until the loan matures on Junuary 4, 2021 when all remaining principal and interest become due and payable. The securities for the
Loan include a restricted cash deposit of approximately $ 300. As of December 31, 2019 Loan issuance costs of $ 81 reported in the balance sheet as a direct deduction from the gross amount of the loan and are amortized in accordance with the loan
payments. The covenants under the new financing agreement are substantially the same as under the previous loan agreement. As of December 31, 2019, the Company met these covenants. Maturities of the loan by years are as follows:
Year ended December 31,
2020 (current maturity)
$
228
Long-term portion:
2021
$
8,574
e.
For information regarding a loan received from the controlling shareholder, see note 18b(5).</t>
  </si>
  <si>
    <t>LONG-TERM BONDS</t>
  </si>
  <si>
    <t>Long-term Debt, Excluding Current Maturities [Abstract]</t>
  </si>
  <si>
    <t>LONG TERM BONDS</t>
  </si>
  <si>
    <t>NOTE 11:-
LONG-TERM BONDS In August 2015, the Company issued gross amount of NIS 60,000,000 (approximately $ 15,700 as of the issue date) in aggregate principal amount of Series A Bonds bearing annual fixed
interest of 6.7% payable in semi-annual installments on June 30 and on December 31 of each of the years 2015 through 2021, commencing on December 31, 2015 and ending on December 31, 2021. The principal will be repaid in semi-annual installments on
June 30 and on December 31 of each of the years of 2016 through 2021, commencing on June 30, 2016 and ending on December 31, 2021. The bonds (principal and interest) are not linked to any currency or index. Debt issuance costs of $ 384 reported in the balance sheet as a direct deduction from the gross amount of the bonds according to Accounting Standards Update, or ASU, 2015-03
issued by the Financial Accounting Standards Board In April 2015. The Company elected to adopt this standard early, effective August 10, 2015. The debt issuance costs are amortized in accordance with the bonds payments. As of December 31, 2019 the
unamortized amount of the debt issuance costs is $ 54. The Company is required to meet certain covenants under this bonds. As of December 31, 2019, the Company met these covenants. Maturities of the bonds by years are as follows:
Year ended December 31,
2020 (current maturity)
$
2,892
Long-term portion:
2021
2,845
Total
$
2,845</t>
  </si>
  <si>
    <t>Commitments and Contingencies Disclosure [Abstract]</t>
  </si>
  <si>
    <t>NOTE 12:-
COMMITMENTS AND CONTINGENT LIABILITIES
a.
Assets pledged as collateral: As collateral for the Company's loan mortgages, a fixed pledge has been placed on the Company's subsidiaries in Luxemburg shareholders' equity. See Note 10a.
b.
Israel Innovation Authority commitments: Until the sale of the Video Activity the Company participated in programs sponsored by the Israeli Government and by the European Commission for the support of research
and development activities. The Company was obligated to pay royalties to the Israel Innovation Authority ("IIA"), in the amount of 3%-3.5% of the sales recorded from products and other related
revenues generated from such projects, up to 100% of the grants received, linked to the U.S. dollar and for grants received after January 1, 1999 also bearing interest at the rate of LIBOR. The obligation to pay these royalties is contingent
on actual sales of the products and in the absence of such sales, no payment is required. The Company was undergoing an audit by the IIA for royalties paid before the sale of the Company's Video business. As of December 31, 2019, the Company has sufficient provisions to cover the expected outcome of such review process. The provision for the above commitments was recorded
under liabilities attributed to discontinued operations as the Company has no further obligation to pay royalties on revenues generated by the Video Activity subsequent to its sale.
c.
In June 2017, Aberdeen Associates LLC, a Delaware limited liability company, extended a $ 7,000, 5-year fixed-rate loan facility (the “Loan Facility”)
to the Company’s subsidiary, Optibase Inc. secured by a pledge of 100% of its membership interest in Optibase Chicago 300, LLC. The Loan Facility will bear interest at an annual rate of 5% of the amount drawn, and is compounded
and paid quarterly until the maturity on June 1, 2022. As of December 31, 2019, the Company has not drawn down any funds under the Loan Facility.
d.
Legal claims and
1.
On October 26, 2014, the Company received a letter on behalf of two purported shareholders (the "Shareholders") demanding the Company to file a derivative claim against its controlling shareholder and directors and
officers, according to procedures of the Companies Law and requesting discovery of internal documents. The demand alleges, among other things, breach of fiduciary duties by directors and officers with respect to the approval
of the transaction to acquire condominium units in Miami Beach, Florida, (the "Transaction"), in accordance with the Companies Law. The Company presented the Shareholders, at their request, with certain materials in connection
with the Transaction for their review.
On May 12, 2015 the Company has been served with a motion to approve the filing of a derivative claim against its controlling shareholder, directors and CEO and against certain former
controlling shareholder and directors, (the "Motion"). The Claim alleges, among other things, a breach of fiduciary duties by the Company directors, officers and controlling shareholder, and an exploitation of a business opportunity by the Company
current and former controlling shareholder with respect to certain private placements of the Company's shares to its controlling shareholder. The Claim further alleges, that such private placements constitute a prohibited distribution as the shares were issued for an unfair consideration. As a result of the above, the Applicants
request the Court to allow them to continue with this derivative claim and ultimately to require all the defendants to pay the Company an aggregate amount of approximately $ 41,900, as well as required the Companies
shareholder (current and former) to pay to the Company approximately $ 2,800 plus interest (for the exploitation of a business opportunity). The Applicants further require reimbursement of expenses, legal fees and award to
the Applicants. On November 8, 2015, The Company has submitted its response to the Motion and Claim together with an expert opinion. The Company has raised several arguments against the Motion including, inter
alia, preliminary claims to dismiss the Motion in-limine. On November 13, 2015, the directors, CEO and former directors submitted their response to the Motion.
On September 6, 2016, the Applicants submitted to the District Court their answer to the Company's response to the motion to approve the filing of a derivative claim, together with an expert
opinion. On October 30, 2016, a pre-trial hearing was held during which the Court gave instruction regarding the scope of disclosure that the Company needs to discover. On March 14, 2017 the Company, the Company's directors, CEO and former directors' submitted an expert opinion as a response to the expert opinion submitted by the Applicants. On May 29, 2017 the Company's controlling shareholder submitted an expert opinion as a response to the expert opinion submitted by the Applicants. The first cross-examination hearing was held on October 31, 2017, and additional hearings were held on November 19, 2017, December 5, 2017, February 25, 2018, October 7, 2018, December 2, 2018 and
December 18, 2018. On June 16, 2019, the District Court denied the motion to approve the filing of the derivative claim. On September 22, 2019, the Applicants filled an appeal to the District Court's decision to the Supreme Court. On February 20, 2020, the applicants submitted their written summations and the
Company should file its summations by May 30, 2020. The hearing of the Appeal is scheduled to September 23, 2020. At this stage the Company cannot provide an assessment as to the chances of the claim and the exposure to the Company.
2.
On March 6, 2019, the Company has notified that Swiss Pro Capital Limited, a company organized under the laws of Switzerland, has filed a legal claim against the Company's subsidiaries, Optibase RE 1 s.a.r.l and Optibase
Real Estate Europe SARL. The matter of the claim is an option agreement signed between the parties on March 1, 2010, whereby the plaintiff was given the option for 8 years to purchase 20% of the shares of Optibase RE1, which
holds a building in Switzerland, at a price to be calculated on the option exercise date according to a formula set forth in the agreement. In the statement of claim, it is claimed that starting at the end of 2014, the
plaintiff approached the Company to check the possibility of exercising the option. Accordingly, the plaintiff requested to get data about the property in order for it to be able to check the updated option price. According
to the plaintiff, after it was ignored by the Company, the option price as finally presented by the Company does not reflect the correct option price in accordance with the intent of the parties to the agreement and in
accordance with the formula specified therein, and the Company artificially raised the option price.
Thus, according to the plaintiff, for the price of the options to be without financial merit, Optibase REE did not draw dividends available for distribution from Optibase RE1. In addition,
the Company did not refinance the property, and even imposed excess management expenses and other unnecessary expenses on Optibase RE1.
The plaintiff claims that the correct option exercise price, and as it was actually exercised on May 25, 2016, is zero Swiss Francs, and it seeks for the court to issue a declaratory order under
which it is entitled to receive 20% of the shares of Optibase RE1 at a price of zero Swiss Francs, and to issue orders to remove the discrimination, including that the Company must pay the plaintiff a sum of 400,000 Swiss
Francs. On July 29, 2019 the Companies filed a statement of defence.
The Company categorically deny the allegations raised in the statement of claim, and claim that the option price as given over by them reflects what is stated in the option agreement and that,
in complete contradiction to the plaintiff's claims, they did not artificially raise the price of the option as alleged.
The parties were referred to mediation that ended without reaching a settlement. The court is expected to set a preliminary hearing on the claim.
At this stage the Company cannot provide an assessment as to the chances of the claim.
3.
On April 16, 2015, the Company's subsidiary Eldista GmbH, filed a claim to the court in Switzerland in an amount of CHF 961,000 due to damages and unpaid amounts from a specific tenant. Shortly thereafter, the tenant
filed a counterclaim against Eldista GmbH in an amount of CHF 157,000 for damages allegedly caused to it. The court suggested the parties to transfer to mediation proceedings which failed. The court handed down a partial
judgment on 31, October 2016, dismissing Eldista GmbH's claim (though it had not yet examined the issue of the damages). Eldista GmbH filed an appeal against the judgment, but it was dismissed on June 12, 2017. On May 2,
2018, the court ruled that the damages owned to the tenant shall amount to approximately CHF 53,000 plus interest 5% as of June 4, 2014. An appeal has been filed and is currently pending before the supreme court. Should the
supreme court confirm the first judgment, Eldista GmbH will most likely have a counterclaim against the former real estate agency that was managing the CTN Complex, although there is also a possibility that a judge would
consider that the latter committed no breach or that only a portion of the damage can be recovered by the agency.
On October 27, 2019 the judgment which dismissed the apal filed by Eldista. Eldista was therefore ordered to pay the tenant CHF 53,000 plus interest 5% as of June 4, 2014, as well as an amout
of CHF 17,000 as a participation for the tenant legal fees. These amounts were paid in Junuary and February 2020.
4.
On March 1 2017, the Company's subsidiary Eldista Gmbh, received a notice from its largest tenant in Switzerland, LEM Switzerland SA, or LEM, regarding the deposit of the monthly rent for March 2017 amounting to
approximately CHF 279,000 vat inclusive with Banque cantonale de Genève under the control of the Pouvoir judiciaire of the Canton of Geneva, as a preliminary process for filing a claim with the Commission de Conciliation en
Matière de Baux et Loyers of the Canton of Geneva, or the Commission. LEM claims that there are serious defects affecting the rented premises, which merit LEM with a reimbursement of approximately CHF 2,400,000 ((excluding
VAT) as well as approximately CHF 69,000 as indemnification for consequential damages for the years 2014 and 2015. LEM also reserves its claims regarding damages suffered before year 2014.
On April 5, 2017 LEM withdrew the deposit of the monthly rent for March 2017 with Banque cantonale de Genève under the control of the
Pouvoir judiciaire of the Canton of Geneva and released the amount to the Company. Thus, paying the full payment of the rent. Based on LEM’s submissions filed during the first hearing before the court, LEM is requesting a 20% rent reduction amounting to a capital
amount of CHF 3,094,000 for the period starting from February 1, 2012, until June 30, 2017, with 5% moratory interest per year starting from October 23, 2017, corresponding to approximately CHF 154,000 per year, based on the various defects
allegedly affecting the rented premises. In addition, LEM is claiming for related damages an amount of approximately CHF 168,000, subject to amplification, with 5% moratory interest per year starting from October 23, 2017. LEM’s claim for
rent reduction was reduced to 10% from July 1, 2017, until repair of the alleged defects or entry into force of the judgment, that is to say a capital amount of approximately CHF 714,000 if considered from July 1, 2017, until December 31,
2019. LEM further demands to be reserved the right to claim the reimbursement of all ancillary costs paid in axcess to Eldista, without however indicating any amount to support its claim. A first hearing took place on June 26, 2018, before the first instance court for lease matters, and a second hearing took place on November 7, 2018. Following an
appeal filed by Eldista on September 12, 2019 against a procedural ordinance of the court rendered on August 30, 2019 regarding the non limitation of the scope of the investigation phase contrarily to Eldista's request in this respect to
accelerate the duration of the proceedings, followed by an appeal with the Swiss Supreme Court filed on February 21, 2020, a decision (expected to be negative given the restrictive conditions applying for such appeal) is expected from the
Swiss Supreme Court for the next weeks. The change of President that took place in August 2019, and the appeals made in September 2019 and February 2020 by Eldista, did not
accelerate the starting of the proceedings and would thus postpone the possible risk of Eldista of being condemned to pay LEM the requested amounts. An out-of-court settlement was proposed by LEM’s counsel on May 15, 2019 without prejudice, including the complete withdrawal of LEM’s
pending claim in full and final settlement provided that Eldista authorizes LEM to stay in the building after the end of the lease for a determined period starting from 1st April 2020 until December 31, 2021 with a reduced rent of 20%
justified by the market conditions that would correspond to a capital amount of CHF 1,000,000 approximately. Eldista made a counterproposal on August 29, 2019 of CHF 346,000 which was refused by LEM on September 9, 2019. LEM made a counterproposal at CHF 700,000 plus
the right to vacate the premises without any obligation to reinstate, to which Eldista did not answer to date focusing on the proceedings. For further details regarding new litigation between Eldista and LEM see note 19a. As of December 31, 2019, the Company has sufficient provisions to cover the expected outcome of this claim.</t>
  </si>
  <si>
    <t>FAIR VALUE MEASUREMENTS</t>
  </si>
  <si>
    <t>Fair Value Disclosures [Abstract]</t>
  </si>
  <si>
    <t>NOTE 13:- FAIR VALUE MEASUREMENTS
a.
Recurring fair value measurements: The fair value of the interest rate swaps is based on the estimated amount the Company would receive or pay to terminate the contract at
the reporting date and is determined using interest rate pricing models and observable inputs. As of December 31, 2019 and 2018, the Company has an interest rate swap agreements for Optibase Bavaria loan. The fair value of the interest rate swap consisted of a liability of $ 68 and $ 206,
respectively, as of December 31, 2019 is included in short-term liabilities and as of December 31, 2018 is included in long term liabilities, and the net unrealized income on the Company interest rate swap is included in accumulated other
comprehensive loss. The fair value of the currency swaps is based on the estimated amount the Company would receive or pay to terminate the contract at the
reporting date and is determined using currency rate pricing models and observable inputs. As of December 31, 2019 and 2018, the Company has a currency rate swap agreements for Optibase Series A bonds . The fair value of the currency rate swap consisted of an assets of $ 458 and $ 313, respectively.
b.
Valuation methods: In accordance with ASC 820, the Company measures its interest rate swap derivative instruments at fair value using the market approach
valuation technique. The fair value of interest rate swap derivative instruments is classified within Level 2 value hierarchy, as the valuation inputs are based on quoted prices.</t>
  </si>
  <si>
    <t>TAXES ON INCOME</t>
  </si>
  <si>
    <t>Income Tax Disclosure [Abstract]</t>
  </si>
  <si>
    <t xml:space="preserve">NOTE 14:- TAXES ON INCOME
a.
On December 22, 2017, the U.S. government enacted comprehensive tax legislation commonly referred to as the Tax Cuts and Jobs Act (the "TCJA"). The TCJA makes broad and complex changes to the Code. The changes include, but are not
limited to:
1.
A corporate income federal tax rate decrease from 35% to 21% effective for tax years beginning after December 31, 2017 ("Rate Reduction");
2.
The transition of U.S international taxation from a worldwide tax system to a territorial system by providing a 100 percent deduction to an eligible U.S. shareholder on foreign sourced dividends received from a foreign subsidiary;
3.
A one-time transition tax on the mandatory deemed repatriation of cumulative foreign earnings as of December 31, 2017; and
4.
Taxation of GILTI earned by foreign subsidiaries beginning after December 31, 2017. The Global Intangible Low-Taxed Icome GILTI tax imposes a tax on foreign income in excess of a deemed return on tangible assets of foreign
corporations.
b.
Corporate tax rates: Israeli companies are generally subject to corporate tax on their taxable income. As of 2019 and 2018 the corporate tax rate is 23% (in
2017 and 2016, the corporate tax rate was 24% and 25%, respectively).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Capital gains derived by an Israeli company are subject to the
prevailing corporate tax rate. Taxable income of the Company's subsidiary in Luxemburg, Switzerland and the United States may be subject to the following statutory federal (approximate) tax rates:
Year ended December 31,
2019
2018
2017
Luxemburg
29
%
29
%
29
%
Switzerland
24
%
24
%
24
%
United States
21
%
21
%
34
%
Germany
16
%
16
%
16
%
c.
Tax assessments: The Company has final tax assessments in Israel through the tax year 2014.
d.
Deferred tax assets and liabilities: Deferred income taxes reflect the net tax effects of temporary differences between the carrying amounts of assets and liabilities for financial reporting
purposes and the amounts used for income tax purposes. Deferred tax assets and liabilities mainly derive from the acquisitions of commercial buildings in Switzerland. The deferred taxes are computed at the average tax rate of 24%,
based on the corporate income tax in Switzerland, which is the tax rate that will be in effect when the differences are expected to reverse. Significant components of the Company and its subsidiary deferred tax assets are as follows:
December 31,
2019
2018
Deferred tax assets:
Net Operating losses and
other temporary diffs.
$
28,941
$
25,892
Lease provision
1,466
1,472
Other
193
196
Deferred tax assets
30,600
27,560
Deferred tax liabilities:
Land
(5,437
)
(5,362
)
Building
(10,020
)
(10,058
)
Other
(3,331
)
(2,571
)
Deferred tax liabilities
(18,788
)
(17,991
)
Valuation allowance
(25,613
)
(23,321
)
Deferred tax liabilities, net
$
(13,801
)
$
(13,752
)
e.
Net operating losses carry-forward: Through December 31, 2019, Optibase Ltd. had net operating losses carry-forward for tax purposes in Israel of approximately $ 66,000 which may be carried forward and offset
against taxable income in the future, for an indefinite period. As of December 31, 2019, Optibase Inc. had U.S. federal net operating loss carry-forward of approximately $ 53,000 that can be carried forward and offset against taxable income
for 20 years, no later than 2039. Utilization of U.S. net operating losses may be subject to the substantial annual limitation due to the "change in ownership" provisions of the Internal Revenue Code of 1986, and similar state provisions. The annual
limitation may result in the expiration of net operating losses before utilization. Based upon the weight of available evidence, which includes the Company's historical operating performance and the recorded cumulative net losses in all prior fiscal
periods, the Company has provided a full valuation allowance against it Israeli and U.S deferred tax assets.
f.
Reconciliation of the theoretical tax expenses to the actual tax expenses: A reconciliation between the theoretical tax expense, assuming all income is taxed at the statutory tax rate applicable to the income of the Company and the actual tax expense
as reported in the statements of operations is as follows:
Year ended December 31,
2019
2018
2017
Income before taxes as reported
$
3,920
$
3,525
$
4,451
Theoretical tax benefit computed at the statutory rate 23% for the years 2019 and 2018 and 24% for 2017
902
811
1,068
Income tax at rate other than the Ltd. statutory tax rate
101
52
(226
)
Tax adjustments in respect of currency translation
7
2
33
Adjustment of deferred tax balances following a decrease in statuary tax rates
-
-
4,225
Deferred taxes on losses and other temporary differences for which valuation allowance was provided
465
446
(3,600
)
Taxes for previous years
(40
)
47
(80
)
Other non-deductible expenses
37
106
182
Income tax expense
$
1,472
$
1,464
$
1,602
g.
Income before taxes on income consists of the following:
Year ended December 31,
2019
2018
2017
Domestic
$
(179
)
$
(2,515
)
$
(84
)
Foreign
4,099
6,040
4,535
$
3,920
$
3,525
$
4,451
h.
Income tax expenses are comprised as follows:
Year ended December 31,
2019
2018
2017
Current
$
1,612
$
1,637
$
1,771
Deferred
(140
)
(173
)
(169
)
$
1,472
$
1,464
$
1,602
Domestic
$
-
$
-
$
-
Foreign
1,472
1,464
1,602
$
1,472
$
1,464
$
1,602 </t>
  </si>
  <si>
    <t>SHAREHOLDERS' EQUITY</t>
  </si>
  <si>
    <t>Stockholders' Equity Note [Abstract]</t>
  </si>
  <si>
    <t>NOTE 15:-
SHAREHOLDERS' EQUITY
a.
General:
1.
The Ordinary shares of the Company are traded on the NASDAQ Global Market since April 1999 and on the Tel Aviv Stock Exchange Ltd. Since April 2015. Ordinary shares confer on their holders the right to receive notice to participate and vote in general meetings of the Company, the right to a share in excess assets upon
liquidation of the Company and the right to receive dividends, if declared.
2.
On December 31, 2013 following the approval of the Company board of directors and the approval of the Company shareholders, the Company issued a net sum of 1,300,580 ordinary shares in consideration for the purchase of twelve luxury
condominium units in Miami Beach, Florida from a private companies indirectly controlled by Capri, The Company's controlling shareholder.
b.
Stock options: In 1999, the Company adopted an Israeli Option Plan ("1999 Israeli option plan"), and a U.S. Option Plan ("1999 U.S. option plan") (collectively, the "1999 plans"). Under the
terms of the above option plans, options may be granted to employees, officers, directors and consultants. The options generally become exercisable monthly over a four-year period, commencing one year after date of the grant, subject to the continued
employment of the employee. The options generally expire no later than seven years from the date of the grant. In May 2003 the Company amended its 1999 Plan to provide for the grant of options to Israeli optionees under Section 102 of the Israeli Tax Ordinance. The exercise price of the options granted under the above mentioned plans may not be less than the nominal value of the shares into which such options are exercised. Any
options, which are forfeited or cancelled before expiration, become available for future grants. The total number of options available for future grants as of December 31, 2019 was 571,260 .
c.
Non-vested shares: In May 2006, the Board of Directors approved the adoption of the 2006 Israeli Incentive Compensation Plan (the "2006 Plan"). The 2006 Plan provides for the grant of options,
restricted shares and restricted share units in accordance with various Israeli tax tracks. The Company currently uses the 2006 Plan for the grant of restricted shares only. The restricted shares are granted at no consideration and with a vesting schedule of two years (50% each year). The restricted shares are granted in accordance with the Israeli
capital gains tax track. In November 2013 and in August 2014, the Company's board of directors approved the increase of 50,000 shares and 150,000 shares under the 2006 Plan. As of December 31, 2019 an aggregate sum of 235,790 ordinary shares has been reserved for issuance under the 2006 Plan, respectively.
d.
The total equity-based compensation expense related to all of the Company's equity-based awards, recognized for the years ended December 31, 2019, 2018 and 2017. During 2019 and there were no new grants.</t>
  </si>
  <si>
    <t>FINANCIAL EXPENSES, NET</t>
  </si>
  <si>
    <t>Other Income and Expenses [Abstract]</t>
  </si>
  <si>
    <t>NOTE 16:-
FINANCIAL EXPENSES, NET Financial income (expenses):
Year ended December 31,
2019
2018
2017
Interest
$
(2,546
)
$
(2,827
)
$
(3,143
)
Re-measurement of derivatives
188
(562
)
616
Foreign currency translation adjustments
(272
)
507
(565
)
Other
-
-
323
$
(2,630
)
$
(2,882
)
$
(2,769
)</t>
  </si>
  <si>
    <t>GEOGRAPHIC INFORMATION</t>
  </si>
  <si>
    <t>Segment Reporting [Abstract]</t>
  </si>
  <si>
    <t>NOTE 17:-
GEOGRAPHIC INFORMATION Summary information about geographic areas: The Company manages its business on a basis of one reportable segment (see Note 1 for a brief description of the Company activity). The data is presented in accordance with ASC
280, "Segment Reporting". Revenues in the table below are attributed to geographical areas based on the location of the end customers.
The following present total revenues for the years ended December 31, 2019, 2018 and 2017 and real estate property net as of December,
31, 2019, 2018 and 2017:
2019
2018
2017
Real estate
Real estate
Real estate
Total revenues
property, net
Total revenues
property, net
Total revenues
property, net
Switzerland
$
11,975
$
162,422
$
12,322
$
162,706
$
12,288
$
165,981
Germany(*)
3,180
-
3,261
30,736
3,268
32,152
United States
989
18,687
1,025
18,907
1,031
18,593
$
16,144
$
181,109
$
16,608
$
212,349
$
16,587
$
216,726 (*) For details regarding the portfolio definitive sale agreement , see Note 19b.</t>
  </si>
  <si>
    <t>MAJOR SHAREHOLDERS AND RELATED PARTY TRANSACTIONS</t>
  </si>
  <si>
    <t>Related Party Transactions [Abstract]</t>
  </si>
  <si>
    <t>NOTE 18:-
MAJOR SHAREHOLDERS AND RELATED PARTY TRANSACTIONS
a.
Controlling shareholders: To the Company's knowledge there are no arrangements, the operation of which may at a subsequent date result in a
change in control of the Company. To the best of The Company's knowledge, the Company's controlling shareholder, the Capri Family Foundation, holds approximately 79% of the Company's ordinary shares.
b.
Related party transactions:
1.
On December 19, 2013, and following the approval of the Company's audit committee, compensation committee, board of directors, and the Company's shareholders the Company approved the compensation terms of Mr. Shlomo (Tom) Wyler, for
his service as Chief Executive Officer of the Company's subsidiary Optibase Inc. The yearly gross base salary will be $ 170 as well as reimbursement of health insurance expenses of up to $ 24 per year, and including reimbursement of
reasonable work-related expenses incurred up to $ 50 per year. On May 16, 2016, following the approval by the Company's compensation committee, audit committee and board of directors, the Company's shareholders approved an amendment to
Mr. Wyler's compensation terms in a manner that Mr. Wyler's annual gross base salary shall be $ 200 for a full time position, as of January 1, 2016, as well as reimbursement of health insurance expenses of up to $ 24 per year, and
including reimbursement of reasonable work-related expenses incurred as part of his activities as Chief Executive Officer of Optibase Inc., of up to $ 50 per year. On February 14, 2019, following the approval by the Company's compensation
committee, audit committee and board of directors, the Company's shareholders approved an extension for a 3 year term, of the engagement with Mr. Wyler's, including an adjustment to his compensation terms, in a manner that Mr. Wyler's
annual gross base salary was set at $220 for a full time position, as of January 1, 2019.
2.
On December 19, 2013, and following the approval Of the Company's audit committee, board of directors, and the Company's shareholders approved the a service agreement between the Company and Mr. Reuwen Schwarz, currently serves also as
a member of the Company's board of directors, who is a relative of the beneficiaries of Capri, the Company's controlling shareholder, for the provision of real estate related consulting services in consideration for a monthly fee of
€ 4,000 plus applicable value added tax (if applicable) and reimbursement for expenses incurred up to € 12,000 per year. On December 29, 2016, and following the approval by the Company's audit committee and board of directors, the
Company's shareholders approved the extension of Mr. Schwarz' service agreement, which will be in effect retroactively from November 1, 2016 for a period of three years. On December 31, 2019, and following the approval by the Company's
audit committee and board of directors, the Company's shareholders approved the extension of Mr. Schwarz' service agreement, which will be in effect retroactively from November 1, 2019 for a period of three years. Each of Mr. Schwarz and
the Company may terminate the service agreement by giving a prior written notice of 30 days. During such advance notice period, Mr. Schwarz will be required to continue the provision of the services provided by him under the agreement
(unless the Company have instructed him otherwise) and in any event Mr. Schwarz will be entitled to receive the consideration for such period, except for cause.
3.
On October 22, 2014, following the approval by the Company's audit committee and board of directors the Company's shareholders approved the entrance into a registration rights agreement with Mr. Shlomo (Tom) Wyler and Capri, for the
filing of a registration statement in order to register for resale all of the Company's Ordinary shares held by them. As of December 31, 2019 registration has not been implemented yet.
4.
On December 29, 2016, the Company's shareholders approved, following the approval by the Company's audit committee and board of directors, a new lease agreement to be entered into with an affiliate of Capri, or the Tenant. The new
lease will be in effect for a one-year term commencing on January 2, 2017, which will be automatically extended by a one-year term and up to a total of three years. On December 31, 2019, the Company's shareholders approved, following the
approval by the Company's audit committee and board of directors, the extantion of the lease agreement. The new lease will be in effect for a one-year term commencing on January 2, 2020, which will be automatically extended by a one-year
term and up to a total of three years. The Tenant may decide not to extend the New Lease provided that it has given notice to that effect to the Company at least 45 days before the end of each year. The monthly rent to be paid by the
Tenant to the Company is $ 27.3, including sales tax. The Rent will be increased by 3% every year.
5.
In March 2017, the Company's audit committee and board of directors
approved, in accordance with the Israeli Companies Regulations (Relieves for Transactions with Interested Parties) of 2000,
the receipt of a $ 5,118 loan, (the "Loan"), from the Company's controlling shareholder. The Loan was granted to the Company
on March 28, 2017 for the purpose of strengthening the Company's liquidity. The Loan does not bear any interest or linkage
differentials and is unsecured. In May 2018, the parties entered into an amendment to the Loan's agreement, under which the
Company reapid the Company's controlling shareholder $ 2,500 on account of the Loan's account. The repayment by the Company
of the remaining Loan's amount of approximately $ 2,618 has been postponed from April 1, 2019 to April 1, 2020, however, the
Company may prepay the Loan prior to such date at its sole discretion without any penalty. On September 30, 2019 the parties
entered into an amendment no.2 to the Loan's agreement, under which the remaining loan amount of approximately $ 2,618
shall be postponed to October 1, 2020. The remaining terms of the original agreement shall remain unchanged. The loan was
recognized at fair value to reflect its interest beneficiary terms at the date of the transaction. The difference between the
fair value and the loan principal, in the amount of $ 372 is reported as a reserve from transaction with controlling
shareholder in the balance sheet. As of December 31, 2019 an amount of $ 205 was recorded as a finance expense and an amount
of $ 76 is reported in the balance sheet as a direct deduction from the gross amount of the loan and will be amortized
throughout the duration of the loan.
6.
In December 2017, following the approval of the Company’s board
of directors and compensation committee, the Company's shareholders approved an amendment to the Company’s undertaking
to indemnify Mr. Shlomo (Tom) Wyler, the Chief Executive Officer of the Company’s subsidiary Optibase Inc. who is
affiliated with the controlling shareholder of the Company; and Mr. Reuwen Schwarz, a member of the Company’s
Board of Directors, who is affiliated with the controlling shareholder of the Company, to the fullest extent permitted by the
Companies Law and our articles of association. The aggregate indemnification amount shall not exceed the higher of: (i) 25%
of the Company shareholders’ equity, as set forth in the Company’s financial statements prior to such payment; or
(ii) $ 20,000.</t>
  </si>
  <si>
    <t>SUBSEQUENT EVENTS</t>
  </si>
  <si>
    <t>Subsequent Events [Abstract]</t>
  </si>
  <si>
    <t>NOTE 19:-
SUBSEQUENT EVENTS
a.
On Junuary 27, 2020, a formal filing of a claim was submitted by LEM against Eldista.
LEM is claiming a first extension of its current lease until December 31, 2021, or until September 30, 2022 at the latest. LEM is also claiming a rent reduction of 16.94% (that is a reduction of
approximately CHF 40,000 per month) from April 2020 until the end of the extension (the latest term being 30 September 2022) which corresponds to a total amount of CHF 1,189,000. A first conciliation hearing is appointed on April 29,
2020.
b.
On February 11, 2020 the Company by its wholly owned European subsidiary, Optibase Bavaria GmbH &amp; Co. KG, had entered into a definitive agreement with an unrelated third party buyer, to sell its retail portfolio in Germany
comprised of twentyseven (27) separate commercial properties, located in Bavaria, Germany, for an aggregate cash consideration of EUR 35,000,000 (approximately $ 38,900). The closing of the transaction is subject, among other things, to
customary conditions, including (i) the waiver of a right of first refusal by the main tenant; and (ii) the waiver by the local municipalities of their right of first refusal on each of the properties. The exercise of the right of first
refusal in regard to certain properties, will not affect the closing of the transaction with respect to the other properties. The closing will be conducted in tranches with respect to certain groups of properties and is expected to occur over the course of first and second quarters of 2020.
The property net balanc is approximately $ 29,700 (including PPA in amount of $ 157) and presented in the Company's balance
sheet as property held for sale.
c.
In December 2019, a novel strain of coronavirus (COVID-19) was reported in China and has since been reported in other countries. On March 11, 2020 the World Health Organization declared COVID-19 as a global pandemic and recommended
containment and mitigation measures worldwide. The current outbreak, including the resulting travel restrictions and quarantines already imposed by several countries, present concerns that may dramatically affect the Company's ability to
conduct the Company's business effectively and may affect the Company’s ability to dispose of or liquidate part of its real estate. The Company may suffer decline in rents or an increased incidence of defaults under existing leases and in
general declining demand for real estate. If the Company cannot operate the Company's properties so as to meet the Company's financial expectations, the Company's business, financial condition, results of operations, cash flow or the
Company's ability to satisfy the Company's debt service obligations may be negatively impacted. At this stage, the Company is unable to assess the scope of the impact on the business and operations and in the event that the economic
effect of the outbreak deepens and has a long term effect on the global economy, the Company's business and operations may be adversely effected.</t>
  </si>
  <si>
    <t>SIGNIFICANT ACCOUNTING POLICIES (Policies)</t>
  </si>
  <si>
    <t>Basis of presentation of the financial statements</t>
  </si>
  <si>
    <t>a.
Basis of presentation of the financial statements: The preparation of financial statements in conformity with U.S generally accepted accounting principles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t>
  </si>
  <si>
    <t>Functional currency, presentation currency and foreign currency</t>
  </si>
  <si>
    <t>b.
Functional currency, presentation currency and foreign currency: The presentation currency of the financial statements is the U.S. dollar. The functional currency of the Company is the U.S Dollar. The functional currencies of Optibase's subsidiaries are U.S dollar, CHF and EUR. Assets and liabilities of these subsidiaries are translated at the year-end exchange rates and
their statement of operations items are translated using the average exchange rates for all periods presented. The resulting translation adjustments are recorded as a separate component of accumulated other comprehensive income in shareholders'
equity.</t>
  </si>
  <si>
    <t>Principles of consolidation</t>
  </si>
  <si>
    <t>c.
Principles of consolidation: The consolidated financial statements include the accounts of the Company and its subsidiaries. Intercompany transactions and balances have been eliminated upon consolidation.</t>
  </si>
  <si>
    <t>Non-controlling Interests</t>
  </si>
  <si>
    <t>d.
Non-controlling interests: Non-controlling interests generally represent the portion of equity that the Company does not own in the consolidated entities. The Company accounts for and reports its
non-controlling interests in accordance with the provisions required under the Consolidation Topic of the FASB ASC 810. Non-controlling interests are separately presented within the equity section of the consolidated balance sheets. The amounts of
consolidated net earnings attributable to the Company and to the non-controlling interests are presented on the consolidated statement of operations.</t>
  </si>
  <si>
    <t>Cash equivalents</t>
  </si>
  <si>
    <t>e.
Cash equivalents: Cash equivalents include short-term, highly liquid investments that are readily convertible to cash, with original maturities of three months or less at the date acquired.</t>
  </si>
  <si>
    <t>Property</t>
  </si>
  <si>
    <t>f.
Property: Real estate properties are stated at cost net of accumulated depreciation. Costs include those related to acquisition, including building improvements. Depreciation is computed using the straight-line method over the estimated useful lives of the assets, as follows:
Years
Building
25 - 63
Buildings' improvements
5 - 20
Condominium units
30</t>
  </si>
  <si>
    <t>Impairment of long-lived assets, right-of-use assets and intangible assets</t>
  </si>
  <si>
    <t>g.
Impairment of long-lived assets, right-of-use assets and intangible assets: The Group's long-lived assets (assets group) to be held or used, including property and equipment, right of use assets and intangible assets subject to amortization are reviewed
for impairment in accordance with ASC 360, "Property, Plant and Equipment" and ASC 350, “Intangibles - Goodwill and other”, whenever events or changes in circumstances indicate that the carrying amount of an asset may not be recoverable. In assessing
the recoverability of long-lived assets, the Company makes judgments regarding whether impairment indicators exist based on legal factors, market conditions and operating performances of assets or asset groups. Recoverability of assets held and used
is measured by a comparison of the carrying amount of an asset to the future undiscounted cash flows expected to be generated by the asset. If such assets are considered to be impaired, the impairment recognized is measured by the carrying amount of
the assets exceeds the fair value of the assets. The Company reviews assets on a component-level basis, which is the lowest level of assets for which there are identifiable cash flows that can be distinguished operationally
and for financial reporting purposes. The carrying amount of the asset was compared with the related expected undiscounted future cash flows to be generated by those assets over the estimated remaining useful life of the primary asset. In cases where
the expected undiscounted future cash flows were less than the carrying amounts of the assets, those assets were considered impaired and written down to their fair values. Fair value was established based on discounted cash flows. As of December 31,
2019 and 2018, no impairment losses have been identified.</t>
  </si>
  <si>
    <t>Investments in companies</t>
  </si>
  <si>
    <t>h. Investments in companies: Investments in non-marketable equity securities of companies in which the Company does not have control or the ability to exercise significant influence over their operation and
financial policies are recorded at cost. The management evaluates investments in non-marketable equity securities as evidence of other-than temporary declines in value. When relevant factors indicate a decline in value
that is other-than temporary the Company recognizes an impairment loss for the decline in value.</t>
  </si>
  <si>
    <t>Investments in associates</t>
  </si>
  <si>
    <t>i.
Investments in associates: Associates are companies in which the Company has significant influence over the financial and operating policies without having control. The investment in associates is
accounted for using the equity method of accounting. Under the equity method, the investment in associates is accounted for in the financial statements at cost plus changes in the Group's share of net assets, including other comprehensive income
(loss) of the associates. The equity method is applied until the loss of significant influence or classification of the investment as non-current asset held-for-sale. The accounting policy in the financial statements of the associates has been applied consistently and uniformly with the policy applied in the financial statements of the Group.</t>
  </si>
  <si>
    <t>Intangibles assets</t>
  </si>
  <si>
    <t>j.
Intangibles assets: Intangible assets consist of above-market value of in-place leases that were recorded in connection with the acquisition of the properties. Intangible assets are amortized and
accreted using the straight-line method over the term of the related leases. When a lease is terminated early, any remaining unamortized balances under lease intangible assets or liabilities are charged to earnings.</t>
  </si>
  <si>
    <t>Derivative instruments</t>
  </si>
  <si>
    <t>k.
Derivative instruments: The Company accounts for derivatives and hedging based on ASC No. 815, "Derivatives and Hedging". ASC No. 815 requires the Company to recognize all derivatives at fair value.
The accounting for changes in the fair value of a derivative instrument (i.e., gains or losses) depends on whether it has been designated and qualified as part of a hedging relationship and further, on the type of hedging relationship. For those
derivative instruments that are designated and qualified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of such derivatives will either be offset against the change in fair value of the hedged
assets, liabilities, firm commitments through earnings, or recognized in other comprehensive income until the hedged item is recognized in earnings. The ineffective portion of a derivative's change in fair value is recognized in earnings. As of December 31, 2019 and 2018, the Company had outstanding hedging instruments in
the amount of $ 68 and $ 206 respectively , which included as of December 31, 2019 in short-term liabilities and as of December 31, 2018 in long-term liabilities, and a $ 458 and $ 313, respectively, which included in long-term Assets. At times, the Company may use derivative instruments to manage exposure to variable interest and currency rate risk. Occasionally, the Company enters into interest and currency
rate swaps to manage its exposure to variable interest and currency rate risk and treasury locks to manage the risk of interest and currency rates rising prior to the issuance of debt. The Company generally enters into derivative instruments that qualify as cash flow hedges and it does not enter into derivative instruments for speculative purposes.</t>
  </si>
  <si>
    <t>Revenue recognition</t>
  </si>
  <si>
    <t>l.
Revenue recognition: The company is a lessor under non-cancellable operating leases and generates revenues from fixed income real-estate according to ASC 842 which derived from its buildings held
through its subsidiaries in Switzerland (Rümlang and Geneva), Germany and Miami FL. Rental income includes minimum rents which are recognized on an accrual basis over the terms of the related leases on a straight-line basis. Lease revenue recognition commences
when the contract conveys the rights to control the use of the asset to the lessee for a period in exchange to considerations.</t>
  </si>
  <si>
    <t>Contingencies</t>
  </si>
  <si>
    <t>m.
Contingencies: The Company periodically estimates the impact of various conditions, situations and/or circumstances involving uncertain outcomes to its financial condition and operating
results. The Company accounts for contingent events as required by ASC 450 "Contingencies". ASC 450 defines a contingency as "an existing condition, situation, or set of circumstances
involving uncertainty as to possible gain or loss to an enterprise that will ultimately be resolved when one or more future events occur or fail to occur". Legal proceedings are a form of such contingencies. In accordance with ASC 450, accruals for exposures or contingencies are being provided when the expected outcome is probable. However, it is possible that future results of
operations for any particular quarter or annual period could be materially affected by changes in the Company's assumptions, the actual outcome of such proceedings or as a result of the effectiveness of the Company strategies related to these
proceedings.</t>
  </si>
  <si>
    <t>Income taxes</t>
  </si>
  <si>
    <t>n.
Income taxes: The Company and its subsidiaries account for income taxes in accordance with ASC Topic 740, "Income Taxes"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and its subsidiaries provide a valuation allowance, if necessary, to reduce deferred tax assets to amounts more likely than not to be realized. ASC 740 clarifies the accounting for uncertainties in income taxes by establishing minimum standards for the recognition and measurement of tax positions taken or expected to be
taken in a tax return. Under the requirements of ASC 740, the Company must review all of its tax positions and make a determination as to whether its position is more-likely-than-not to be sustained upon examination by regulatory authorities. If a
tax position meets the more-likely–than-not standard, then the related tax benefit is measured based on a cumulative probability analysis of the amount that is more-likely-than-not to be realized upon ultimate settlement or disposition of the
underlying issue. The Company policy is to accrue interest and penalties related to unrecognized tax benefits in its tax expenses. The Company believes that its tax positions are all highly certain of being upheld upon examination. As such, as of
December 31, 2019 and 2018 the Company has not recorded a liability for uncertain tax positions.</t>
  </si>
  <si>
    <t>Concentrations of credit risk</t>
  </si>
  <si>
    <t>o.
Concentrations of credit risk: Financial instruments that potentially subject the Company and its subsidiaries to concentrations of credit risk consist principally of cash and cash equivalents, accounts
receivables and long-term lease deposits. Cash and cash equivalents are invested in U.S. dollar deposits with major banks in Israel, the United States, Switzerland and Germany. Cash and cash equivalents in the United
States may be in excess of insured limits and are not insured in other jurisdictions. The Company maintains cash and cash equivalents with diverse financial institutions and monitors the amount of credit exposure to each financial institution. Accounts receivable includes amounts billed to tenants and accrued expense recoveries due from tenants. The Company makes estimates of un-collectability from its accounts
receivable using the specific identification method related to base rents, straight-line rent balances, expense reimbursements and other revenues. The Company also analyzes accounts receivable and historical bad debt levels, tenant credit-worthiness, payment history and current economic trends when evaluating the adequacy
of the allowance for doubtful accounts. Accounts receivable are written-off when they are deemed to be uncollectible and the Company is no longer actively pursuing collection. The Company's reported net income is directly affected by the management's
estimate of the collectability of accounts receivable.</t>
  </si>
  <si>
    <t>Earnings (loss) per share</t>
  </si>
  <si>
    <t>p.
Earnings (loss) per share: Basic net earnings (losses) per share are computed based on the weighted average number of Ordinary shares outstanding during each year. Diluted net earnings (losses) per share
is computed based on the weighted average number of Ordinary shares outstanding during each year, plus dilutive potential Ordinary shares considered outstanding during the year, in accordance with ASC 260, "Earning Per Share".</t>
  </si>
  <si>
    <t>Accounting for stock-based compensation</t>
  </si>
  <si>
    <t>q.
Accounting for stock-based compensation: ASC Topic 718 "Compensation - Stock Compensation" "ASC 718", requires companies to estimate the fair value of share-based awards on the date of grant using an option-pricing
model. The Company recognizes these compensation costs net of forfeiture rate and recognizes the compensation costs for only those shares expected to vest on a straight-line basis over
the requisite service period of the award, which is generally the option vesting term of four years. The Company estimates the fair value of stock options granted using the Black-Scholes- Merton option pricing model. The option-pricing model requires a number of assumptions, of
which the most significant are the expected stock price volatility and the expected option term. Expected volatility is calculated based upon actual historical stock price movements. The expected term of options granted is based upon historical
experience and represents the period of time that options granted are expected to be outstanding. The risk free interest rate is based on the yield from U.S. treasury bonds with an equivalent term. The Company has historically not paid dividends and
has no foreseeable plans to pay dividends. During 2019 and 2018 there were no new grants.</t>
  </si>
  <si>
    <t>Treasury Shares</t>
  </si>
  <si>
    <t>r. Treasury shares: During the past years, the Company repurchased certain Ordinary shares on the open market and holds such shares as treasury shares. The Company presents the cost to repurchase
treasury shares as a reduction from the shareholders' equity. From time to time the Company reissues treasury shares under the stock purchase plan, upon exercise of option and upon vesting of restricted stock units. When treasury stock is reissued, the Company accounts for the re-issuance in accordance with ASC No. 505-30, "Treasury Stock" and charges the excess of the purchase cost,
including related stock-based compensation expenses, over the re-issuance price to retained earnings. The purchase cost is calculated based on the specific identification method. In case the purchase cost is lower than the re-issuance price, the
Company credits the difference to additional paid-in capital.</t>
  </si>
  <si>
    <t>Fair value of financial instruments</t>
  </si>
  <si>
    <t>s. Fair value of financial instruments: The carrying amounts of the Company's financial instruments, including cash and cash equivalents, other accounts receivable, trade payables, other accounts payable, and accrued
liabilities, approximate fair value because of their generally short-term maturitie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level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Swap instruments are measured at fair value under ASC 820 on a recurring basis as of December 31, 2019 and 2018.</t>
  </si>
  <si>
    <t>Comprehensive income</t>
  </si>
  <si>
    <t>t.
Comprehensive income: The Company accounts for comprehensive income in accordance with ASC No. 220, "Comprehensive Income". Comprehensive income generally represents all changes in shareholders'
equity during the period except those resulting from investments by, or distributions to, shareholders.</t>
  </si>
  <si>
    <t>Recently issued and adopted accounting pronouncements</t>
  </si>
  <si>
    <t>u.
Recently issued and adopted accounting pronouncements: In February 2016, the FASB issued ASU 2016-02, “Leases” ("ASC 842"),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the prior guidance (ASC 840). The new
standard requires lessors to account for leases using an approach that is substantially equivalent to ASC 840 guidance for sales-type leases, direct financing leases and operating leases. The new standard supersedes the previous leases standard, ASC
840, "Leases". The company elected the lessor practical expedient to not separate lease and non-lease components in contract and instead to account for as a single lease component, if certain criteria are met. The Company adopted the new standard as of January 1, 2019, using the modified retrospective approach. Consequently, prior period balances and disclosures have not been
restated. The Company have elected to utilize the available package of practical expedients permitted under the transition guidance within the new standard which does not require it to reassess the prior conclusions about lease identification, lease
classification and initial direct costs. The Company included in our balance sheet at adoption an operating right-of-use assets, short term operating lease liabilities and long term operating lease liabilities of $ 463, $ 124 and $ 339, respectively.
The standard did not materially impact our net earnings and had no material impact on cash flows. For additional information regarding our accounting for leases, please refer to Note 7. New accounting pronouncements not yet effective: In June 2016, the FASB issued ASU 2016-13, “Financial Instruments – Credit Losses on Financial Instruments”, which requires that expected credit losses relating to financial
assets measured on an amortized cost basis and available for sale debt securities be recorded through an allowance for credit losses. ASU 2016-13 limits the amount of credit losses to be recognized for available for sale debt securities to the amount
by which carrying value exceeds fair value and also requires the reversal of previously recognized credit losses if fair value increases. The new standard will be effective for interim and annual periods beginning after January 1, 2020, and early
adoption is permitted. The Company do not expect this standard to have a material effect on our consolidated financial statements.</t>
  </si>
  <si>
    <t>GENERAL (Tables)</t>
  </si>
  <si>
    <t>Schedule of Allocation of Purchase Price for Retail Portfolio in Bavaria, Germany</t>
  </si>
  <si>
    <t>The total purchase price was allocated as follows:
Real estate property
$
31,399
Other assets, net
74
Total purchase price
$
31,473</t>
  </si>
  <si>
    <t>Schedule of Disposal Groups, Including Discontinued Operations</t>
  </si>
  <si>
    <t>The liabilities of the Video activity for the years ended December 31, 2019 and 2018, which relates to the discontinued operations and presented in the consolidated balance
sheets, are summarized as follows:
Year ended December 31,
2019
2018
Liabilities:
Total liabilities attributed to discontinued operations
$
2,061
$
2,061</t>
  </si>
  <si>
    <t>SIGNIFICANT ACCOUNTING POLICIES (Tables)</t>
  </si>
  <si>
    <t>Schedule of Property and Equipment</t>
  </si>
  <si>
    <t>Depreciation is computed using the straight-line method over the estimated useful lives of the assets, as follows:
Years
Building
25 - 63
Buildings' improvements
5 - 20
Condominium units
30</t>
  </si>
  <si>
    <t>REAL ESTATE PROPERTY, NET (Tables)</t>
  </si>
  <si>
    <t>Schedule of Real Estate Properties</t>
  </si>
  <si>
    <t>Land
Building
Condominium units
Currency translation adjustment
Total
Cost:
At January 1, 2018
$
33,874
$
188,774
$
20,705
$
(3,410
)
$
239,943
Additions
-
2,056
708
(3,208
)
(444
)
At December 31, 2018
33,874
190,830
21,413
(6,618
)
239,499
Additions
-
934
173
1,981
3,088
Reclassification – Property held for sale
(7,559
)
(26,178
)
-
-
(33,737
)
At December 31, 2019
26,315
165,586
21,586
(4,637
)
208,850
Accumulated depreciation:
At January 1, 2018
-
21,205
2,114
(102
)
23,217
Depreciation charge for the year
-
3,931
392
(390
)
3,933
At December 31, 2018
-
25,136
2,506
(492
)
27,150
Depreciation charge for the year
-
3,948
392
417
4,757
Reclassification - Property held for sale
-
(4,166
)
-
-
(4,166
)
At December 31, 2019
-
24,918
2,898
(75
)
27,741
Real estate property, net:
At December 31, 2019
$
26,315
$
144,836
$
18,688
$
(4,564
)
$
181,109
At December 31, 2018
$
33,874
$
165,694
$
18,907
$
(6,126
)
$
212,349</t>
  </si>
  <si>
    <t>Schedule of estimated depreciation expenses</t>
  </si>
  <si>
    <t xml:space="preserve">Estimated depreciation expenses by years are as follows:
Year
Estimated depreciation expenses
2020
3,497
2021
3,497
2022
3,497
2023 and thereafter
144,303
154,794 </t>
  </si>
  <si>
    <t>OTHER ASSETS, NET (Tables)</t>
  </si>
  <si>
    <t>Schedule of Other Intangible Assets</t>
  </si>
  <si>
    <t>Above, below market value of in-place leases
Currency translation adjustment
Total
Cost:
At January 1, 2018
$
1,209
$
(58
)
$
1,151
Additions
-
-
-
Disposals
(1,062
)
(12
)
(1,074
)
At December 31, 2018
147
(70
)
77
Additions
-
(3
)
(3
)
Reclassification – Property held for sale
(74
)
-
(74
)
At December 31, 2019
73
(73
)
-
Accumulated amortization:
At January 1, 2018
1,081
(70
)
1,011
Amortization charge for the year
(6
)
(7
)
(13
)
Disposals
(1,062
)
-
(1,062
)
At December 31, 2018
13
(77
)
(64
)
Amortization charge for the year
(19
)
4
(15
)
Reclassification – Property held for sale
79
-
79
At December 31, 2019
73
(73
)
-
Other assets, net:
At December 31, 2019
$
-
$
-
$
-
At December 31, 2018
$
134
$
7
$
141</t>
  </si>
  <si>
    <t>OTHER ACCOUNTS RECEIVABLE AND PREPAID EXPENSES (Tables)</t>
  </si>
  <si>
    <t>Schedule of Other Accounts Receivables and Prepaid Expenses</t>
  </si>
  <si>
    <t>December 31,
2019
2018
Prepaid expenses
$
113
$
32
Income receivable
257
143
Others
258
145
$
628
$
320</t>
  </si>
  <si>
    <t>LONG-TERM DEPOSITS (Tables)</t>
  </si>
  <si>
    <t>Schedule of Long Term Deposits</t>
  </si>
  <si>
    <t>December 31,
2019
2018
Bonds deposit (1)
$
1,903
$
1,755
Restricted account (2)
232
320
SWAP (3)
458
313
Other
85
89
$
2,678
$
2,477
(1)
Bonds deposit of one payment of principal and interest reserves. See Note 11.
(2)
Restricted amount of $ 232 related to the hedging transaction, see details (3) below.
(3)
Hedging of cross currency interest rate swap transaction for the total amount of approximately NIS 34,200,000 at fixed interest rate of 6.7% in exchange for approximately $ 8,700 at fixed interest rate of 7.95% with semi-annually
payments commencing on June 2016 through December 2021, the termination date. As of December 31, 2019 the hedging amount is $ 2,906.</t>
  </si>
  <si>
    <t>LEASES (Tables)</t>
  </si>
  <si>
    <t>Schedule of Operating ROU Assets and Operating Lease Liabilities</t>
  </si>
  <si>
    <t xml:space="preserve">Below is a summary of our operating right-of-use assets and operating lease liabilities as of December 31, 2019:
December 31,
2019
Operating right-of-use assets
$
376
Operating lease liabilities, current
142
Operating lease liabilities long-term
257
Total operating lease liabilities
$
398 </t>
  </si>
  <si>
    <t>Schedule of Maturities of Lease Liabilities</t>
  </si>
  <si>
    <t>Minimum lease payments for our right of use assets over the remaining lease periods as of December 31, 2019, are as follows:
Year ended December 31,
2020
$
145
2021
146
2022
109
2023
26
Total undiscounted lease payments
$
426
Less: Interest
(28
)
Present value of lease liabilities
$
398</t>
  </si>
  <si>
    <t>Schedule of Opreating Leases Weighted-Average Discount Term and Rate</t>
  </si>
  <si>
    <t>The weighted average remaining lease terms and discount rates for all of operating leases were as follows as of December 31, 2019: Remaining lease term and discount rate:
Weighted average remaining lease term (years)
2.67
Weighted average discount rate
3.39%</t>
  </si>
  <si>
    <t>Schedule of Minimum Lease Payments</t>
  </si>
  <si>
    <t>As of December 31, 2018, the minimum lease payments of the Company, were as follows:
Year
Amount
2019
$
1,551
2020
1,488
2021
1,330
2022
1,224
2023 and after
2,719
Total
$
8,312</t>
  </si>
  <si>
    <t>INVESTMENTS IN COMPANIES AND ASSOCIATES (Tables)</t>
  </si>
  <si>
    <t>Investments in and Advances to Affiliates [Line Items]</t>
  </si>
  <si>
    <t>Summarized data of financial statements associates</t>
  </si>
  <si>
    <t>December 31,
2019
2018
Assets
$
336,310
$
346,267
Liabilities
$
461,448
$
451,914
Income
$
56,941
$
44,876
Net loss
$
(11,106
)
$
(14,669
)</t>
  </si>
  <si>
    <t>300 South Riverside Plaza [Member]</t>
  </si>
  <si>
    <t>Schedule of investment</t>
  </si>
  <si>
    <t xml:space="preserve">December 31,
2019
2018
Invested in equity
$
13,142
$
13,142
Accumulated net loss
(8,735
)
(6,189
)
Total investment
$
4,407
$
6,953 </t>
  </si>
  <si>
    <t>Two Penn Center Plaza [Member]</t>
  </si>
  <si>
    <t>December 31,
2019
2018
Invested in equity
$
4,025
$
4,025
Distributions
(1,485
)
(1,087
)
Accumulated net income (loss)
710
486
Total investment
$
3,250
$
3,424</t>
  </si>
  <si>
    <t>OTHER ACCOUNTS PAYABLE AND ACCRUED EXPENSES (Tables)</t>
  </si>
  <si>
    <t>Schedule of Accounts Payable and Accrued Liabilities</t>
  </si>
  <si>
    <t>December 31,
2019
2018
Employees and payroll accruals
$
245
$
193
Accrued expenses
2,597
2,165
Government (mainly tax provision)
878
460
Advance tenants payments
504
649
Tenant security deposits
124
125
Trade payables
591
511
Lease liabilities
231
-
Total
$
5,170
$
4,103</t>
  </si>
  <si>
    <t>LONG-TERM LOANS (Tables)</t>
  </si>
  <si>
    <t>Swiss Bank Loan [Member]</t>
  </si>
  <si>
    <t>Debt Instrument [Line Items]</t>
  </si>
  <si>
    <t>Schedule of Long-term Loan Maturities</t>
  </si>
  <si>
    <t xml:space="preserve">Maturities of the loan by years are as follows:
Year ended December 31,
2020 (current maturity)
$
388
Long-term portion:
2021
388
2022
388
2023
388
2024
388
Thereafter
13,548
Total
$
15,100 </t>
  </si>
  <si>
    <t>Credit Suisse Loan [Member]</t>
  </si>
  <si>
    <t xml:space="preserve">Maturities of the loan by years are as follows:
Year ended December 31,
2020 (current maturity)
$
2,060
Long-term portion:
2021
2,060
2022
2,060
2023
2,060
2024
2,060
Thereafter
76,492
Total
$
84,732 </t>
  </si>
  <si>
    <t>DG HYP Loan [Member]</t>
  </si>
  <si>
    <t xml:space="preserve">Maturities of the loan by years are as follows:
Year ended December 31,
2020 (current maturity)
$
20,694 </t>
  </si>
  <si>
    <t>City National Bank of Florida Loan [Member]</t>
  </si>
  <si>
    <t>Maturities of the loan by years are as follows:
Year ended December 31,
2020 (current maturity)
$
228
Long-term portion:
2021
$
8,574</t>
  </si>
  <si>
    <t>LONG-TERM BONDS (Tables)</t>
  </si>
  <si>
    <t>Schedule of Long Term Bond Maturities</t>
  </si>
  <si>
    <t xml:space="preserve">Maturities of the bonds by years are as follows:
Year ended December 31,
2020 (current maturity)
$
2,892
Long-term portion:
2021
2,845
Total
$
2,845 </t>
  </si>
  <si>
    <t>TAXES ON INCOME (Tables)</t>
  </si>
  <si>
    <t>Schedule of Corporate Tax Rates</t>
  </si>
  <si>
    <t>Taxable income of the Company's subsidiary in Luxemburg, Switzerland and the United States may be subject to the following statutory federal (approximate) tax rates:
Year ended December 31,
2019
2018
2017
Luxemburg
29
%
29
%
29
%
Switzerland
24
%
24
%
24
%
United States
21
%
21
%
34
%
Germany
16
%
16
%
16
%</t>
  </si>
  <si>
    <t>Schedule of Deferred Tax Liabilities</t>
  </si>
  <si>
    <t>Significant components of the Company and its subsidiary deferred tax assets are as follows:
December 31,
2019
2018
Deferred tax assets:
Net Operating losses and other temporary diffs.
$
28,941
$
25,892
Lease provision
1,466
1,472
Other
193
196
Deferred tax assets
30,600
27,560
Deferred tax liabilities:
Land
(5,437
)
(5,362
)
Building
(10,020
)
(10,058
)
Other
(3,331
)
(2,571
)
Deferred tax liabilities
(18,788
)
(17,991
)
Valuation allowance
(25,613
)
(23,321
)
Deferred tax liabilities, net
$
(13,801
)
$
(13,752
)</t>
  </si>
  <si>
    <t>Schedule of Reconciliation between Theoretical Tax Expense and Actual Tax Expense</t>
  </si>
  <si>
    <t xml:space="preserve">A reconciliation between the theoretical tax expense, assuming all income is taxed at the statutory tax rate applicable to the income of the Company and the actual tax expense
as reported in the statements of operations is as follows:
Year ended December 31,
2019
2018
2017
Income before taxes as reported
$
3,920
$
3,525
$
4,451
Theoretical tax benefit computed at the statutory rate 23% for the years 2019 and 2018 and 24% for 2017
902
811
1,068
Income tax at rate other than the Ltd. statutory tax rate
101
52
(226
)
Tax adjustments in respect of currency translation
7
2
33
Adjustment of deferred tax balances following a decrease in statuary tax rates
-
-
4,225
Deferred taxes on losses and other temporary differences for which valuation allowance was provided
465
446
(3,600
)
Taxes for previous years
(40
)
47
(80
)
Other non-deductible expenses
37
106
182
Income tax expense
$
1,472
$
1,464
$
1,602 </t>
  </si>
  <si>
    <t>Schedule of Income Before Taxes on Income</t>
  </si>
  <si>
    <t xml:space="preserve">Income before taxes on income consists of the following:
Year ended December 31,
2019
2018
2017
Domestic
$
(179
)
$
(2,515
)
$
(84
)
Foreign
4,099
6,040
4,535
$
3,920
$
3,525
$
4,451 </t>
  </si>
  <si>
    <t>Schedule of Components of Income Tax Expense</t>
  </si>
  <si>
    <t xml:space="preserve">Income tax expenses are comprised as follows:
Year ended December 31,
2019
2018
2017
Current
$
1,612
$
1,637
$
1,771
Deferred
(140
)
(173
)
(169
)
$
1,472
$
1,464
$
1,602
Domestic
$
-
$
-
$
-
Foreign
1,472
1,464
1,602
$
1,472
$
1,464
$
1,602 </t>
  </si>
  <si>
    <t>FINANCIAL EXPENSES, NET (Tables)</t>
  </si>
  <si>
    <t>Schedule of Other Financial Income (Expenses)</t>
  </si>
  <si>
    <t>Financial income (expenses):
Year ended December 31,
2019
2018
2017
Interest
$
(2,546
)
$
(2,827
)
$
(3,143
)
Re-measurement of derivatives
188
(562
)
616
Foreign currency translation adjustments
(272
)
507
(565
)
Other
-
-
323
$
(2,630
)
$
(2,882
)
$
(2,769
)</t>
  </si>
  <si>
    <t>GEOGRAPHIC INFORMATION (Tables)</t>
  </si>
  <si>
    <t>Schedule of total revenues and real estate property</t>
  </si>
  <si>
    <t>The following present total revenues for the years ended December 31, 2019, 2018 and 2017 and real estate property net as of December,
31, 2019, 2018 and 2017:
2019
2018
2017
Real estate
Real estate
Real estate
Total revenues
property, net
Total revenues
property, net
Total revenues
property, net
Switzerland
$
11,975
$
162,422
$
12,322
$
162,706
$
12,288
$
165,981
Germany(*)
3,180
-
3,261
30,736
3,268
32,152
United States
989
18,687
1,025
18,907
1,031
18,593
$
16,144
$
181,109
$
16,608
$
212,349
$
16,587
$
216,726 (*) For details regarding the portfolio definitive sale agreement , see Note 19b.</t>
  </si>
  <si>
    <t>GENERAL (Business Acquisition) (Details) € in Thousands, $ in Thousands</t>
  </si>
  <si>
    <t>Jun. 17, 2016USD ($)</t>
  </si>
  <si>
    <t>Dec. 29, 2015USD ($)</t>
  </si>
  <si>
    <t>Jul. 08, 2015USD ($)</t>
  </si>
  <si>
    <t>Jul. 08, 2015EUR (€)</t>
  </si>
  <si>
    <t>Jun. 02, 2015USD ($)m²</t>
  </si>
  <si>
    <t>Jun. 02, 2015EUR (€)m²</t>
  </si>
  <si>
    <t>Dec. 31, 2015USD ($)</t>
  </si>
  <si>
    <t>Dec. 31, 2015EUR (€)</t>
  </si>
  <si>
    <t>Business Acquisition [Line Items]</t>
  </si>
  <si>
    <t>Payment for acquisition</t>
  </si>
  <si>
    <t>Acquisition costs</t>
  </si>
  <si>
    <t>Interest percentage in joint venture</t>
  </si>
  <si>
    <t>30.00%</t>
  </si>
  <si>
    <t>Interest rate percentage for additional investment</t>
  </si>
  <si>
    <t>12.00%</t>
  </si>
  <si>
    <t>Retail Portfolio In Germany [Member]</t>
  </si>
  <si>
    <t>Square footage of real estate property acquired | m²</t>
  </si>
  <si>
    <t>Acquisition costs, including real estate taxes</t>
  </si>
  <si>
    <t>Retail Portfolio In Germany [Member] | Euro [Member]</t>
  </si>
  <si>
    <t>Payment for acquisition | €</t>
  </si>
  <si>
    <t>Acquisition costs, including real estate taxes | €</t>
  </si>
  <si>
    <t>GENERAL (Purchase Price Allocation) (Details) - Retail Portfolio In Germany [Member] $ in Thousands</t>
  </si>
  <si>
    <t>Real estate property</t>
  </si>
  <si>
    <t>Total purchase price</t>
  </si>
  <si>
    <t>GENERAL (Discontinued Operations) (Details) - USD ($) $ in Thousands</t>
  </si>
  <si>
    <t>Video Activity [Member]</t>
  </si>
  <si>
    <t>Liabilities:</t>
  </si>
  <si>
    <t>GENERAL (Narrative) (Details) - Customer Concentration Risk [Member] - Sales Revenue, Net [Member] - item</t>
  </si>
  <si>
    <t>Concentration Risk [Line Items]</t>
  </si>
  <si>
    <t>Number of major customers</t>
  </si>
  <si>
    <t>Threshold percentage for disclosure</t>
  </si>
  <si>
    <t>10.00%</t>
  </si>
  <si>
    <t>Major customer one [Member]</t>
  </si>
  <si>
    <t>Concentration risk percentage</t>
  </si>
  <si>
    <t>18.00%</t>
  </si>
  <si>
    <t>Major customer two [Member]</t>
  </si>
  <si>
    <t>16.00%</t>
  </si>
  <si>
    <t>SIGNIFICANT ACCOUNTING POLICIES (Details) - USD ($) $ in Thousands</t>
  </si>
  <si>
    <t>Property, Plant and Equipment [Line Items]</t>
  </si>
  <si>
    <t>Cash flow hedges, liabilities</t>
  </si>
  <si>
    <t>Cash flow hedges, assets</t>
  </si>
  <si>
    <t>[1]</t>
  </si>
  <si>
    <t>Operating right-of-use assets</t>
  </si>
  <si>
    <t>Lease assets</t>
  </si>
  <si>
    <t>Building [Member] | Minimum [Member]</t>
  </si>
  <si>
    <t>Estimated useful lives</t>
  </si>
  <si>
    <t>25 years</t>
  </si>
  <si>
    <t>Building [Member] | Maximum [Member]</t>
  </si>
  <si>
    <t>63 years</t>
  </si>
  <si>
    <t>Buildings' Improvements [Member] | Minimum [Member]</t>
  </si>
  <si>
    <t>5 years</t>
  </si>
  <si>
    <t>Buildings' Improvements [Member] | Maximum [Member]</t>
  </si>
  <si>
    <t>20 years</t>
  </si>
  <si>
    <t>Condominium Units [Member]</t>
  </si>
  <si>
    <t>30 years</t>
  </si>
  <si>
    <t>Hedging of cross currency interest rate swap transaction for the total amount of approximately NIS 34,200,000 at fixed interest rate of 6.7% in exchange for approximately $ 8,700 at fixed interest rate of 7.95% with semi-annually payments commencing on June 2016 through December 2021, the termination date. As of December 31, 2019 the hedging amount is $ 2,906.</t>
  </si>
  <si>
    <t>REAL ESTATE PROPERTY, NET (Details) - USD ($) $ in Thousands</t>
  </si>
  <si>
    <t>Cost:</t>
  </si>
  <si>
    <t>Real estate property cost, beginning</t>
  </si>
  <si>
    <t>Additions</t>
  </si>
  <si>
    <t>Reclassification - Property held for sale</t>
  </si>
  <si>
    <t>Real estate property cost, ending</t>
  </si>
  <si>
    <t>Accumulated depreciation:</t>
  </si>
  <si>
    <t>Real estate property accumulated depreciation, beginning</t>
  </si>
  <si>
    <t>Depreciation charge for the year</t>
  </si>
  <si>
    <t>Real estate property accumulated depreciation, ending</t>
  </si>
  <si>
    <t>Real estate property, net:</t>
  </si>
  <si>
    <t>Land [Member]</t>
  </si>
  <si>
    <t>Building [Member]</t>
  </si>
  <si>
    <t>Currency translation adjustment [Member]</t>
  </si>
  <si>
    <t>REAL ESTATE PROPERTY, NET (Estimated Depreciation Expenses) (Details) $ in Thousands</t>
  </si>
  <si>
    <t>Dec. 31, 2019USD ($)</t>
  </si>
  <si>
    <t>Real Estate Properties Estimated Depreciation Expenses [Abstract]</t>
  </si>
  <si>
    <t>2020</t>
  </si>
  <si>
    <t>2021</t>
  </si>
  <si>
    <t>2022</t>
  </si>
  <si>
    <t>2023 and thereafter</t>
  </si>
  <si>
    <t>Estimated amortization expenses</t>
  </si>
  <si>
    <t>OTHER ASSETS, NET (Details) - USD ($) $ in Thousands</t>
  </si>
  <si>
    <t>Cost, beginning</t>
  </si>
  <si>
    <t>Cost, ending</t>
  </si>
  <si>
    <t>Accumulated amortization:</t>
  </si>
  <si>
    <t>Accumulated amortization, beginning</t>
  </si>
  <si>
    <t>Amortization charge for the year</t>
  </si>
  <si>
    <t>Accumulated amortization, ending</t>
  </si>
  <si>
    <t>Other assets, net:</t>
  </si>
  <si>
    <t>Intangible assets, net</t>
  </si>
  <si>
    <t>Above, below market value of in-place leases [Member]</t>
  </si>
  <si>
    <t>OTHER ACCOUNTS RECEIVABLE AND PREPAID EXPENSES (Details) - USD ($) $ in Thousands</t>
  </si>
  <si>
    <t>Prepaid expenses</t>
  </si>
  <si>
    <t>Income receivable</t>
  </si>
  <si>
    <t>Others</t>
  </si>
  <si>
    <t>LONG-TERM DEPOSITS (Narrative) (Details) ₪ in Thousands, $ in Thousands</t>
  </si>
  <si>
    <t>Dec. 31, 2019ILS (₪)</t>
  </si>
  <si>
    <t>Derivative [Line Items]</t>
  </si>
  <si>
    <t>Restricted deposit for hedging transaction</t>
  </si>
  <si>
    <t>Interest Rate Swap [Member]</t>
  </si>
  <si>
    <t>Derivative notional amount</t>
  </si>
  <si>
    <t>Derivative instrument fixed interest rate percentage</t>
  </si>
  <si>
    <t>7.95%</t>
  </si>
  <si>
    <t>Derivative maturity date</t>
  </si>
  <si>
    <t>Dec. 31,
		2021</t>
  </si>
  <si>
    <t>Hedging amount</t>
  </si>
  <si>
    <t>Interest Rate Swap [Member] | Shekels [Member]</t>
  </si>
  <si>
    <t>Derivative notional amount | ₪</t>
  </si>
  <si>
    <t>6.70%</t>
  </si>
  <si>
    <t>LONG-TERM DEPOSITS (Schedule of Long-term Deposits) (Details) - USD ($) $ in Thousands</t>
  </si>
  <si>
    <t>Bonds deposit</t>
  </si>
  <si>
    <t>Restricted account</t>
  </si>
  <si>
    <t>[2]</t>
  </si>
  <si>
    <t>SWAP</t>
  </si>
  <si>
    <t>[3]</t>
  </si>
  <si>
    <t>Other</t>
  </si>
  <si>
    <t>Bonds deposit of one payment of principal and interest reserves. See Note 11.</t>
  </si>
  <si>
    <t>Restricted amount of $ 232 related to the hedging transaction, see details (3) below.</t>
  </si>
  <si>
    <t>LEASES (Schedule of Operating ROU Assets and Operating Lease Liabilities) (Details) - USD ($) $ in Thousands</t>
  </si>
  <si>
    <t>Operating Leases</t>
  </si>
  <si>
    <t>Operating lease right-of-use assets</t>
  </si>
  <si>
    <t>Current operating lease liabilities</t>
  </si>
  <si>
    <t>Non-current operating lease liabilities</t>
  </si>
  <si>
    <t>Total operating lease liabilities</t>
  </si>
  <si>
    <t>LEASES (Schedule of Maturities of Lease Liabilities) (Details) $ in Thousands</t>
  </si>
  <si>
    <t>2023</t>
  </si>
  <si>
    <t>Total undiscounted lease payments</t>
  </si>
  <si>
    <t>Less imputed interest</t>
  </si>
  <si>
    <t>Present value of lease liabilities</t>
  </si>
  <si>
    <t>LEASES (Schedule of Opreating Leases Weighted-Average Discount Term and Rate) (Details)</t>
  </si>
  <si>
    <t>Remaining lease term and discount rate:</t>
  </si>
  <si>
    <t>Weighted-average remaining lease term Operating leases</t>
  </si>
  <si>
    <t>2 years 8 months 2 days</t>
  </si>
  <si>
    <t>Weighted-average discount rate Operating leases</t>
  </si>
  <si>
    <t>3.39%</t>
  </si>
  <si>
    <t>LEASES (Schedule of Minimum Lease Payments) (Details) $ in Thousands</t>
  </si>
  <si>
    <t>2024 and after</t>
  </si>
  <si>
    <t>Total future minimum rentals</t>
  </si>
  <si>
    <t>INVESTMENTS IN COMPANIES AND ASSOCIATES (Narrative) (Details) - USD ($) $ in Thousands</t>
  </si>
  <si>
    <t>Jun. 17, 2016</t>
  </si>
  <si>
    <t>Dec. 29, 2015</t>
  </si>
  <si>
    <t>Dec. 31, 2012</t>
  </si>
  <si>
    <t>Texas Shopping Centers [Member]</t>
  </si>
  <si>
    <t>Ownership interest percentage in cost method investment</t>
  </si>
  <si>
    <t>4.00%</t>
  </si>
  <si>
    <t>Purchase of cost method investment</t>
  </si>
  <si>
    <t>INVESTMENTS IN COMPANIES AND ASSOCIATES (Schedule of Equity Method Investments) (Details) - USD ($) $ in Thousands</t>
  </si>
  <si>
    <t>Schedule of Equity Method Investments [Line Items]</t>
  </si>
  <si>
    <t>Accumulated net income (loss)</t>
  </si>
  <si>
    <t>Invested in equity</t>
  </si>
  <si>
    <t>Distributions</t>
  </si>
  <si>
    <t>Total investment</t>
  </si>
  <si>
    <t>INVESTMENTS IN COMPANIES AND ASSOCIATES (Summarized Data of Financial Statements of Associates) (Details) - USD ($) $ in Thousands</t>
  </si>
  <si>
    <t>Assets</t>
  </si>
  <si>
    <t>Income</t>
  </si>
  <si>
    <t>Net loss</t>
  </si>
  <si>
    <t>Investments in associates [Member]</t>
  </si>
  <si>
    <t>Liabilities</t>
  </si>
  <si>
    <t>The information presented does not include excess cost and goodwill.</t>
  </si>
  <si>
    <t>OTHER ACCOUNTS PAYABLE AND ACCRUED EXPENSES (Details) - USD ($) $ in Thousands</t>
  </si>
  <si>
    <t>Employees and payroll accruals</t>
  </si>
  <si>
    <t>Accrued expenses</t>
  </si>
  <si>
    <t>Government (mainly tax provision)</t>
  </si>
  <si>
    <t>Advance tenants payments</t>
  </si>
  <si>
    <t>Tenant security deposits</t>
  </si>
  <si>
    <t>Trade payables</t>
  </si>
  <si>
    <t>LONG-TERM LOANS (Details) € in Thousands, SFr in Thousands, $ in Thousands</t>
  </si>
  <si>
    <t>1 Months Ended</t>
  </si>
  <si>
    <t>Nov. 24, 2017USD ($)</t>
  </si>
  <si>
    <t>Dec. 31, 2019EUR (€)</t>
  </si>
  <si>
    <t>Dec. 31, 2019CHF (SFr)</t>
  </si>
  <si>
    <t>Nov. 21, 2019USD ($)</t>
  </si>
  <si>
    <t>Dec. 31, 2018USD ($)</t>
  </si>
  <si>
    <t>Restricted cash deposit</t>
  </si>
  <si>
    <t>Swiss Bank Loan [Member] | Mortgages [Member]</t>
  </si>
  <si>
    <t>Face amount | SFr</t>
  </si>
  <si>
    <t>Variable interest rate spread</t>
  </si>
  <si>
    <t>0.80%</t>
  </si>
  <si>
    <t>Annual principal payment | SFr</t>
  </si>
  <si>
    <t>Long-term Debt, Fiscal Year Maturity [Abstract]</t>
  </si>
  <si>
    <t>2020 (current maturity)</t>
  </si>
  <si>
    <t>2024</t>
  </si>
  <si>
    <t>Thereafter</t>
  </si>
  <si>
    <t>Credit Suisse Loan [Member] | Mortgages [Member]</t>
  </si>
  <si>
    <t>Interest rate</t>
  </si>
  <si>
    <t>0.83%</t>
  </si>
  <si>
    <t>DG HYP Loan [Member] | Mortgages [Member]</t>
  </si>
  <si>
    <t>Face amount | €</t>
  </si>
  <si>
    <t>Gross amount | €</t>
  </si>
  <si>
    <t>2.15%</t>
  </si>
  <si>
    <t>Quarterly principal payment | €</t>
  </si>
  <si>
    <t>Terms of loan agreement</t>
  </si>
  <si>
    <t>The terms of the loan includes certain covenants, a debt service cover ratio requirement of between 130% and 110%, and a loan to value requirement of 70% in the first three years and 65% in the fourth and fifth years.</t>
  </si>
  <si>
    <t>City National Bank of Florida Loan [Member] | Mortgages [Member]</t>
  </si>
  <si>
    <t>Gross amount</t>
  </si>
  <si>
    <t>Loan term</t>
  </si>
  <si>
    <t>3 years</t>
  </si>
  <si>
    <t>2.65%</t>
  </si>
  <si>
    <t>Default interest rate</t>
  </si>
  <si>
    <t>3.25%</t>
  </si>
  <si>
    <t>Depository account amount</t>
  </si>
  <si>
    <t>Debt issuance costs</t>
  </si>
  <si>
    <t>Annual principal payment</t>
  </si>
  <si>
    <t>Maturity date</t>
  </si>
  <si>
    <t>Jan. 4,
		2021</t>
  </si>
  <si>
    <t>Quarterly principal payment</t>
  </si>
  <si>
    <t>LONG-TERM BONDS (Details) ₪ in Thousands, $ in Thousands</t>
  </si>
  <si>
    <t>Dec. 31, 2015ILS (₪)</t>
  </si>
  <si>
    <t>Apr. 30, 2015USD ($)</t>
  </si>
  <si>
    <t>Bonds [Member] | Series A Bonds [Member]</t>
  </si>
  <si>
    <t>Bonds [Member] | Series A Bonds [Member] | Shekels [Member]</t>
  </si>
  <si>
    <t>Gross amount | ₪</t>
  </si>
  <si>
    <t>COMMITMENTS AND CONTINGENT LIABILITIES (Office of the Chief Scientist Commitments) (Details) - Royalty Commitment with Office of Chief Scientist [Member]</t>
  </si>
  <si>
    <t>Unrecorded Unconditional Purchase Obligation [Line Items]</t>
  </si>
  <si>
    <t>Maximum royalties as a percent of grants received</t>
  </si>
  <si>
    <t>100.00%</t>
  </si>
  <si>
    <t>Minimum [Member]</t>
  </si>
  <si>
    <t>Royalty percentage</t>
  </si>
  <si>
    <t>3.00%</t>
  </si>
  <si>
    <t>Maximum [Member]</t>
  </si>
  <si>
    <t>3.50%</t>
  </si>
  <si>
    <t>COMMITMENTS AND CONTINGENT LIABILITIES (Litigation) (Details) SFr in Thousands, $ in Thousands</t>
  </si>
  <si>
    <t>May 15, 2019CHF (SFr)</t>
  </si>
  <si>
    <t>Mar. 06, 2019CHF (SFr)</t>
  </si>
  <si>
    <t>Jul. 02, 2017CHF (SFr)</t>
  </si>
  <si>
    <t>Mar. 01, 2017CHF (SFr)</t>
  </si>
  <si>
    <t>Apr. 16, 2015CHF (SFr)</t>
  </si>
  <si>
    <t>Jun. 04, 2014CHF (SFr)</t>
  </si>
  <si>
    <t>Oct. 23, 2017CHF (SFr)</t>
  </si>
  <si>
    <t>Jun. 30, 2017USD ($)</t>
  </si>
  <si>
    <t>Sep. 09, 2019CHF (SFr)</t>
  </si>
  <si>
    <t>Aug. 29, 2019CHF (SFr)</t>
  </si>
  <si>
    <t>Loss Contingencies [Line Items]</t>
  </si>
  <si>
    <t>Membership interest</t>
  </si>
  <si>
    <t>Swiss Pro Capital [Member] | Option Agreement [Member] | Subsidiaries [Member]</t>
  </si>
  <si>
    <t>Share capital percentage for which Company's subsidiary granted option to purchase</t>
  </si>
  <si>
    <t>20.00%</t>
  </si>
  <si>
    <t>Period of option to purchase shares by plaintiff</t>
  </si>
  <si>
    <t>8 years</t>
  </si>
  <si>
    <t>Amount paid to plaintiff</t>
  </si>
  <si>
    <t>Derivative Claim [Member]</t>
  </si>
  <si>
    <t>Damages sought | $</t>
  </si>
  <si>
    <t>Derivative Claim [Member] | Shareholders [Member]</t>
  </si>
  <si>
    <t>Tenant Claim [Member] | CHF [Member]</t>
  </si>
  <si>
    <t>Costs of the arbitration and lawyers' fees</t>
  </si>
  <si>
    <t>Damages and unpaid amounts sought from tenant</t>
  </si>
  <si>
    <t>Damages sought</t>
  </si>
  <si>
    <t>5.00%</t>
  </si>
  <si>
    <t>Tenant [Member] | CHF [Member]</t>
  </si>
  <si>
    <t>Damages sought by the Company</t>
  </si>
  <si>
    <t>Monthly rent</t>
  </si>
  <si>
    <t>Reimbursement to tenant</t>
  </si>
  <si>
    <t>LEM [Member]</t>
  </si>
  <si>
    <t>Percentage of reduced claims</t>
  </si>
  <si>
    <t>LEM [Member] | CHF [Member]</t>
  </si>
  <si>
    <t>Amount of settlement</t>
  </si>
  <si>
    <t>Counterproposal amount</t>
  </si>
  <si>
    <t>Aberdeen Associates LLC [Member]</t>
  </si>
  <si>
    <t>Loan facility | $</t>
  </si>
  <si>
    <t>FAIR VALUE MEASUREMENTS (Details) - Interest Rate Swap [Member] - USD ($) $ in Thousands</t>
  </si>
  <si>
    <t>Series A [Member]</t>
  </si>
  <si>
    <t>Fair Value, Assets and Liabilities Measured on Recurring and Nonrecurring Basis [Line Items]</t>
  </si>
  <si>
    <t>Fair value of currency rate swap assets</t>
  </si>
  <si>
    <t>Fair Value, Measurements, Recurring [Member]</t>
  </si>
  <si>
    <t>Other liability amount</t>
  </si>
  <si>
    <t>Net unrealized income</t>
  </si>
  <si>
    <t>TAXES ON INCOME (Narrative) (Details) - USD ($) $ in Thousands</t>
  </si>
  <si>
    <t>Dec. 31, 2016</t>
  </si>
  <si>
    <t>Operating Loss Carryforwards [Line Items]</t>
  </si>
  <si>
    <t>Tax rate</t>
  </si>
  <si>
    <t>23.00%</t>
  </si>
  <si>
    <t>24.00%</t>
  </si>
  <si>
    <t>25.00%</t>
  </si>
  <si>
    <t>Statutory tax rate for next fiscal year</t>
  </si>
  <si>
    <t>Corporate statutory tax rate on 2019</t>
  </si>
  <si>
    <t>Open tax year</t>
  </si>
  <si>
    <t>2014</t>
  </si>
  <si>
    <t>21.00%</t>
  </si>
  <si>
    <t>35.00%</t>
  </si>
  <si>
    <t>Luxemburg [Member]</t>
  </si>
  <si>
    <t>29.00%</t>
  </si>
  <si>
    <t>Switzerland [Member]</t>
  </si>
  <si>
    <t>United States [Member]</t>
  </si>
  <si>
    <t>34.00%</t>
  </si>
  <si>
    <t>Net operating losses carryforward</t>
  </si>
  <si>
    <t>Net operating loss carryforward expiration period</t>
  </si>
  <si>
    <t>Expiration of operating loss carry forward</t>
  </si>
  <si>
    <t>Dec. 31,
		2039</t>
  </si>
  <si>
    <t>Germany [Member]</t>
  </si>
  <si>
    <t>Israel [Member]</t>
  </si>
  <si>
    <t>TAXES ON INCOME (Schedule of Deferred Tax Assets and Liabilities) (Details) - USD ($) $ in Thousands</t>
  </si>
  <si>
    <t>Deferred tax assets:</t>
  </si>
  <si>
    <t>Net Operating losses and other temporary diffs.</t>
  </si>
  <si>
    <t>Lease provision</t>
  </si>
  <si>
    <t>Deferred tax assets</t>
  </si>
  <si>
    <t>Deferred tax liabilities:</t>
  </si>
  <si>
    <t>Land</t>
  </si>
  <si>
    <t>Building</t>
  </si>
  <si>
    <t>Valuation allowance</t>
  </si>
  <si>
    <t>Deferred tax liabilities, net</t>
  </si>
  <si>
    <t>TAXES ON INCOME (Reconciliation of Theoretical Tax Expense to Actual Tax Expense) (Details) - USD ($) $ in Thousands</t>
  </si>
  <si>
    <t>Income before taxes as reported</t>
  </si>
  <si>
    <t>Statutory tax rate</t>
  </si>
  <si>
    <t>Increase (reduction) in income taxes resulting from</t>
  </si>
  <si>
    <t>Theoretical tax benefit computed at the statutory rate 23% for the years 2019 and 2018 and 24% for 2017</t>
  </si>
  <si>
    <t>Income tax at rate other than the Ltd. statutory tax rate</t>
  </si>
  <si>
    <t>Tax adjustments in respect of currency translation</t>
  </si>
  <si>
    <t>Adjustment of deferred tax balances following a decrease in statuary tax rates</t>
  </si>
  <si>
    <t>Deferred taxes on losses and other temporary differences for which valuation allowance was provided</t>
  </si>
  <si>
    <t>Taxes for previous years</t>
  </si>
  <si>
    <t>Other non-deductible expenses</t>
  </si>
  <si>
    <t>Income tax expense</t>
  </si>
  <si>
    <t>TAXES ON INCOME (Schedule of Income (Loss) Before Income Taxes) (Details) - USD ($) $ in Thousands</t>
  </si>
  <si>
    <t>Income (loss) before taxes on income:</t>
  </si>
  <si>
    <t>Domestic</t>
  </si>
  <si>
    <t>Foreign</t>
  </si>
  <si>
    <t>TAXES ON INCOME (Schedule of Income Tax Expenses) (Details) - USD ($) $ in Thousands</t>
  </si>
  <si>
    <t>Income tax expenses:</t>
  </si>
  <si>
    <t>Current</t>
  </si>
  <si>
    <t>Deferred</t>
  </si>
  <si>
    <t>Income tax expenses by jurisdiction:</t>
  </si>
  <si>
    <t>SHAREHOLDERS' EQUITY (Details) - shares</t>
  </si>
  <si>
    <t>Aug. 31, 2014</t>
  </si>
  <si>
    <t>Nov. 30, 2013</t>
  </si>
  <si>
    <t>Dec. 31, 2013</t>
  </si>
  <si>
    <t>Share-based Compensation Arrangement by Share-based Payment Award [Line Items]</t>
  </si>
  <si>
    <t>Shares issued for real estate investment</t>
  </si>
  <si>
    <t>Employee Stock Option [Member]</t>
  </si>
  <si>
    <t>Vesting period</t>
  </si>
  <si>
    <t>4 years</t>
  </si>
  <si>
    <t>Expiration term</t>
  </si>
  <si>
    <t>7 years</t>
  </si>
  <si>
    <t>Available for grant</t>
  </si>
  <si>
    <t>Restricted Stock [Member]</t>
  </si>
  <si>
    <t>2 years</t>
  </si>
  <si>
    <t>Additional shares authorized</t>
  </si>
  <si>
    <t>Ordinary shares reserved for issuance</t>
  </si>
  <si>
    <t>Restricted Stock [Member] | Year One [Member]</t>
  </si>
  <si>
    <t>Vesting percentage</t>
  </si>
  <si>
    <t>50.00%</t>
  </si>
  <si>
    <t>Restricted Stock [Member] | Year Two [Member]</t>
  </si>
  <si>
    <t>FINANCIAL EXPENSES, NET (Details) - USD ($) $ in Thousands</t>
  </si>
  <si>
    <t>Financial income:</t>
  </si>
  <si>
    <t>Interest</t>
  </si>
  <si>
    <t>Re-measurement of derivatives</t>
  </si>
  <si>
    <t>Total financial income</t>
  </si>
  <si>
    <t>GEOGRAPHIC INFORMATION (Schedule of Revenues and Real Estate Property) (Details) - USD ($) $ in Thousands</t>
  </si>
  <si>
    <t>Revenues from External Customers and Long-Lived Assets [Line Items]</t>
  </si>
  <si>
    <t>Total revenues</t>
  </si>
  <si>
    <t>Real Estate Property, net</t>
  </si>
  <si>
    <t>For details regarding the portfolio definitive sale agreement , see Note 19b.</t>
  </si>
  <si>
    <t>MAJOR SHAREHOLDERS AND RELATED PARTY TRANSACTIONS (Details) € in Thousands, $ in Thousands</t>
  </si>
  <si>
    <t>May 16, 2016USD ($)</t>
  </si>
  <si>
    <t>Dec. 19, 2013USD ($)</t>
  </si>
  <si>
    <t>Dec. 19, 2013EUR (€)</t>
  </si>
  <si>
    <t>Feb. 14, 2019USD ($)</t>
  </si>
  <si>
    <t>Mar. 31, 2017USD ($)</t>
  </si>
  <si>
    <t>Dec. 31, 2017USD ($)</t>
  </si>
  <si>
    <t>Related Party Transaction [Line Items]</t>
  </si>
  <si>
    <t>Deduction from the gross amount</t>
  </si>
  <si>
    <t>Finance expense</t>
  </si>
  <si>
    <t>Affiliated Entity [Member]</t>
  </si>
  <si>
    <t>Monthly rent payment for property leased from related party</t>
  </si>
  <si>
    <t>Annual percentage increase for rent</t>
  </si>
  <si>
    <t>Majority Shareholder [Member]</t>
  </si>
  <si>
    <t>Ownership percentage</t>
  </si>
  <si>
    <t>79.00%</t>
  </si>
  <si>
    <t>Director [Member]</t>
  </si>
  <si>
    <t>Reimbursement of reasonable work-related expenses | €</t>
  </si>
  <si>
    <t>Director [Member] | Maximum [Member]</t>
  </si>
  <si>
    <t>Monthly consulting fee | €</t>
  </si>
  <si>
    <t>Controlling Shareholder [Member]</t>
  </si>
  <si>
    <t>Proceeds from related party guarantee</t>
  </si>
  <si>
    <t>Apr. 1,
		2020</t>
  </si>
  <si>
    <t>Reserve from transaction with controlling shareholder</t>
  </si>
  <si>
    <t>Repayment of loan</t>
  </si>
  <si>
    <t>Remaining loan amount</t>
  </si>
  <si>
    <t>Chief Executive Officer [Member] | Subsidiaries [Member]</t>
  </si>
  <si>
    <t>Time period</t>
  </si>
  <si>
    <t>Salary to CEO</t>
  </si>
  <si>
    <t>Chief Executive Officer [Member] | Maximum [Member] | Subsidiaries [Member]</t>
  </si>
  <si>
    <t>Reimbursement of health insurance expenses</t>
  </si>
  <si>
    <t>Reimbursement of reasonable work-related expenses</t>
  </si>
  <si>
    <t>Shlomo Tom Wyler And Reuwen Schwarz [Member]</t>
  </si>
  <si>
    <t>Aggregate indemnification amount</t>
  </si>
  <si>
    <t>Shlomo Tom Wyler And Reuwen Schwarz [Member] | Maximum [Member]</t>
  </si>
  <si>
    <t>Indemnification limitation percentage of shareholder's equity</t>
  </si>
  <si>
    <t>SUBSEQUENT EVENTS (Details) - Subsequent Event [Member] € in Thousands, SFr in Thousands, $ in Thousands</t>
  </si>
  <si>
    <t>Feb. 11, 2020USD ($)Numbers</t>
  </si>
  <si>
    <t>Feb. 11, 2020EUR (€)Numbers</t>
  </si>
  <si>
    <t>Jan. 27, 2020CHF (SFr)</t>
  </si>
  <si>
    <t>Optibase Bavaria GmbH &amp; Co. KG [Member]</t>
  </si>
  <si>
    <t>Subsequent Event [Line Items]</t>
  </si>
  <si>
    <t>Number of commercial properties | Numbers</t>
  </si>
  <si>
    <t>Aggregate cash consideration from property sale</t>
  </si>
  <si>
    <t>Proceeds from property held for sale</t>
  </si>
  <si>
    <t>Optibase Bavaria GmbH &amp; Co. KG [Member] | PPA [Member]</t>
  </si>
  <si>
    <t>Optibase Bavaria GmbH &amp; Co. KG [Member] | Euro [Member]</t>
  </si>
  <si>
    <t>Aggregate cash consideration from property sale | €</t>
  </si>
  <si>
    <t>Rent reduction percentage claim</t>
  </si>
  <si>
    <t>16.94%</t>
  </si>
  <si>
    <t>Rent reduction per month | SFr</t>
  </si>
  <si>
    <t>Rent reduction amount | SFr</t>
  </si>
  <si>
    <t>Conciliation hearing date</t>
  </si>
  <si>
    <t>Apr. 29,
		2020</t>
  </si>
  <si>
    <t>First Extension [Member] | LEM [Member]</t>
  </si>
  <si>
    <t>Extension date of claim</t>
  </si>
  <si>
    <t>Second Extension [Member] | LEM [Member]</t>
  </si>
  <si>
    <t>Sep. 30,
		2022</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_(&quot;€ &quot;#,##0_);_(&quot;€ &quot;(#,##0)" numFmtId="167"/>
    <numFmt formatCode="_(&quot;₪ &quot;#,##0_);_(&quot;₪ &quot;(#,##0)" numFmtId="168"/>
    <numFmt formatCode="_(&quot;SFr &quot;#,##0_);_(&quot;SF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7</v>
      </c>
    </row>
    <row r="14" spans="1:2">
      <c r="A14" s="4" t="s">
        <v>23</v>
      </c>
      <c r="B14" s="4" t="s">
        <v>7</v>
      </c>
    </row>
    <row r="15" spans="1:2">
      <c r="A15" s="4" t="s">
        <v>24</v>
      </c>
      <c r="B15" s="4" t="s">
        <v>25</v>
      </c>
    </row>
    <row r="16" spans="1:2">
      <c r="A16" s="4" t="s">
        <v>26</v>
      </c>
      <c r="B16" s="4" t="s">
        <v>25</v>
      </c>
    </row>
    <row r="17" spans="1:2">
      <c r="A17" s="4" t="s">
        <v>27</v>
      </c>
      <c r="B17" s="4" t="s">
        <v>28</v>
      </c>
    </row>
    <row r="18" spans="1:2">
      <c r="A18" s="4" t="s">
        <v>29</v>
      </c>
      <c r="B18" s="5" t="n">
        <v>5216256</v>
      </c>
    </row>
    <row r="19" spans="1:2">
      <c r="A19" s="4" t="s">
        <v>30</v>
      </c>
      <c r="B19" s="4" t="s">
        <v>28</v>
      </c>
    </row>
    <row r="20" spans="1:2">
      <c r="A20" s="4" t="s">
        <v>31</v>
      </c>
      <c r="B20" s="4" t="s">
        <v>32</v>
      </c>
    </row>
    <row r="21" spans="1:2">
      <c r="A21" s="4" t="s">
        <v>33</v>
      </c>
      <c r="B21" s="4" t="s">
        <v>34</v>
      </c>
    </row>
    <row r="22" spans="1:2">
      <c r="A22" s="4" t="s">
        <v>35</v>
      </c>
      <c r="B22" s="4" t="s">
        <v>36</v>
      </c>
    </row>
    <row r="23" spans="1:2">
      <c r="A23" s="4" t="s">
        <v>37</v>
      </c>
      <c r="B23" s="4" t="s">
        <v>7</v>
      </c>
    </row>
    <row r="24" spans="1:2">
      <c r="A24" s="4" t="s">
        <v>38</v>
      </c>
      <c r="B24"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40</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40</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40</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40</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40</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40</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40</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40</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40</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5</v>
      </c>
      <c r="B1" s="2" t="s">
        <v>1</v>
      </c>
    </row>
    <row r="2" spans="1:2">
      <c r="B2" s="2" t="s">
        <v>40</v>
      </c>
    </row>
    <row r="3" spans="1:2">
      <c r="A3" s="3" t="s">
        <v>215</v>
      </c>
    </row>
    <row r="4" spans="1:2">
      <c r="A4" s="4" t="s">
        <v>6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40</v>
      </c>
      <c r="C1" s="2" t="s">
        <v>41</v>
      </c>
    </row>
    <row r="2" spans="1:3">
      <c r="A2" s="3" t="s">
        <v>42</v>
      </c>
    </row>
    <row r="3" spans="1:3">
      <c r="A3" s="4" t="s">
        <v>43</v>
      </c>
      <c r="B3" s="6" t="n">
        <v>12564</v>
      </c>
      <c r="C3" s="6" t="n">
        <v>13836</v>
      </c>
    </row>
    <row r="4" spans="1:3">
      <c r="A4" s="4" t="s">
        <v>44</v>
      </c>
      <c r="B4" s="5" t="n">
        <v>32</v>
      </c>
      <c r="C4" s="5" t="n">
        <v>31</v>
      </c>
    </row>
    <row r="5" spans="1:3">
      <c r="A5" s="4" t="s">
        <v>45</v>
      </c>
      <c r="B5" s="5" t="n">
        <v>536</v>
      </c>
      <c r="C5" s="5" t="n">
        <v>427</v>
      </c>
    </row>
    <row r="6" spans="1:3">
      <c r="A6" s="4" t="s">
        <v>46</v>
      </c>
      <c r="B6" s="5" t="n">
        <v>628</v>
      </c>
      <c r="C6" s="5" t="n">
        <v>320</v>
      </c>
    </row>
    <row r="7" spans="1:3">
      <c r="A7" s="4" t="s">
        <v>47</v>
      </c>
      <c r="B7" s="5" t="n">
        <v>29727</v>
      </c>
      <c r="C7" s="4" t="s">
        <v>48</v>
      </c>
    </row>
    <row r="8" spans="1:3">
      <c r="A8" s="4" t="s">
        <v>49</v>
      </c>
      <c r="B8" s="5" t="n">
        <v>43487</v>
      </c>
      <c r="C8" s="5" t="n">
        <v>14614</v>
      </c>
    </row>
    <row r="9" spans="1:3">
      <c r="A9" s="3" t="s">
        <v>50</v>
      </c>
    </row>
    <row r="10" spans="1:3">
      <c r="A10" s="4" t="s">
        <v>51</v>
      </c>
      <c r="B10" s="5" t="n">
        <v>2678</v>
      </c>
      <c r="C10" s="5" t="n">
        <v>2477</v>
      </c>
    </row>
    <row r="11" spans="1:3">
      <c r="A11" s="4" t="s">
        <v>52</v>
      </c>
      <c r="B11" s="5" t="n">
        <v>376</v>
      </c>
      <c r="C11" s="4" t="s">
        <v>48</v>
      </c>
    </row>
    <row r="12" spans="1:3">
      <c r="A12" s="4" t="s">
        <v>53</v>
      </c>
      <c r="B12" s="5" t="n">
        <v>11657</v>
      </c>
      <c r="C12" s="5" t="n">
        <v>14377</v>
      </c>
    </row>
    <row r="13" spans="1:3">
      <c r="A13" s="4" t="s">
        <v>54</v>
      </c>
      <c r="B13" s="5" t="n">
        <v>14711</v>
      </c>
      <c r="C13" s="5" t="n">
        <v>16854</v>
      </c>
    </row>
    <row r="14" spans="1:3">
      <c r="A14" s="3" t="s">
        <v>55</v>
      </c>
    </row>
    <row r="15" spans="1:3">
      <c r="A15" s="4" t="s">
        <v>56</v>
      </c>
      <c r="B15" s="5" t="n">
        <v>181109</v>
      </c>
      <c r="C15" s="5" t="n">
        <v>212349</v>
      </c>
    </row>
    <row r="16" spans="1:3">
      <c r="A16" s="4" t="s">
        <v>57</v>
      </c>
      <c r="B16" s="4" t="s">
        <v>48</v>
      </c>
      <c r="C16" s="5" t="n">
        <v>141</v>
      </c>
    </row>
    <row r="17" spans="1:3">
      <c r="A17" s="4" t="s">
        <v>58</v>
      </c>
      <c r="B17" s="5" t="n">
        <v>181109</v>
      </c>
      <c r="C17" s="5" t="n">
        <v>212490</v>
      </c>
    </row>
    <row r="18" spans="1:3">
      <c r="A18" s="4" t="s">
        <v>59</v>
      </c>
      <c r="B18" s="5" t="n">
        <v>239307</v>
      </c>
      <c r="C18" s="5" t="n">
        <v>243958</v>
      </c>
    </row>
    <row r="19" spans="1:3">
      <c r="A19" s="3" t="s">
        <v>60</v>
      </c>
    </row>
    <row r="20" spans="1:3">
      <c r="A20" s="4" t="s">
        <v>61</v>
      </c>
      <c r="B20" s="5" t="n">
        <v>28803</v>
      </c>
      <c r="C20" s="5" t="n">
        <v>5788</v>
      </c>
    </row>
    <row r="21" spans="1:3">
      <c r="A21" s="4" t="s">
        <v>62</v>
      </c>
      <c r="B21" s="5" t="n">
        <v>5170</v>
      </c>
      <c r="C21" s="5" t="n">
        <v>4103</v>
      </c>
    </row>
    <row r="22" spans="1:3">
      <c r="A22" s="4" t="s">
        <v>63</v>
      </c>
      <c r="B22" s="5" t="n">
        <v>2061</v>
      </c>
      <c r="C22" s="5" t="n">
        <v>2061</v>
      </c>
    </row>
    <row r="23" spans="1:3">
      <c r="A23" s="4" t="s">
        <v>64</v>
      </c>
      <c r="B23" s="5" t="n">
        <v>36034</v>
      </c>
      <c r="C23" s="5" t="n">
        <v>11952</v>
      </c>
    </row>
    <row r="24" spans="1:3">
      <c r="A24" s="4" t="s">
        <v>65</v>
      </c>
      <c r="B24" s="4" t="s">
        <v>48</v>
      </c>
      <c r="C24" s="4" t="s">
        <v>48</v>
      </c>
    </row>
    <row r="25" spans="1:3">
      <c r="A25" s="3" t="s">
        <v>66</v>
      </c>
    </row>
    <row r="26" spans="1:3">
      <c r="A26" s="4" t="s">
        <v>67</v>
      </c>
      <c r="B26" s="5" t="n">
        <v>13801</v>
      </c>
      <c r="C26" s="5" t="n">
        <v>13752</v>
      </c>
    </row>
    <row r="27" spans="1:3">
      <c r="A27" s="4" t="s">
        <v>68</v>
      </c>
      <c r="B27" s="5" t="n">
        <v>6110</v>
      </c>
      <c r="C27" s="5" t="n">
        <v>6134</v>
      </c>
    </row>
    <row r="28" spans="1:3">
      <c r="A28" s="4" t="s">
        <v>69</v>
      </c>
      <c r="B28" s="5" t="n">
        <v>257</v>
      </c>
      <c r="C28" s="4" t="s">
        <v>48</v>
      </c>
    </row>
    <row r="29" spans="1:3">
      <c r="A29" s="4" t="s">
        <v>70</v>
      </c>
      <c r="B29" s="4" t="s">
        <v>48</v>
      </c>
      <c r="C29" s="5" t="n">
        <v>206</v>
      </c>
    </row>
    <row r="30" spans="1:3">
      <c r="A30" s="4" t="s">
        <v>71</v>
      </c>
      <c r="B30" s="4" t="s">
        <v>48</v>
      </c>
      <c r="C30" s="5" t="n">
        <v>2476</v>
      </c>
    </row>
    <row r="31" spans="1:3">
      <c r="A31" s="4" t="s">
        <v>72</v>
      </c>
      <c r="B31" s="5" t="n">
        <v>108406</v>
      </c>
      <c r="C31" s="5" t="n">
        <v>130806</v>
      </c>
    </row>
    <row r="32" spans="1:3">
      <c r="A32" s="4" t="s">
        <v>73</v>
      </c>
      <c r="B32" s="5" t="n">
        <v>2845</v>
      </c>
      <c r="C32" s="5" t="n">
        <v>5239</v>
      </c>
    </row>
    <row r="33" spans="1:3">
      <c r="A33" s="4" t="s">
        <v>74</v>
      </c>
      <c r="B33" s="5" t="n">
        <v>131419</v>
      </c>
      <c r="C33" s="5" t="n">
        <v>158613</v>
      </c>
    </row>
    <row r="34" spans="1:3">
      <c r="A34" s="3" t="s">
        <v>75</v>
      </c>
    </row>
    <row r="35" spans="1:3">
      <c r="A35" s="4" t="s">
        <v>76</v>
      </c>
      <c r="B35" s="5" t="n">
        <v>994</v>
      </c>
      <c r="C35" s="5" t="n">
        <v>994</v>
      </c>
    </row>
    <row r="36" spans="1:3">
      <c r="A36" s="4" t="s">
        <v>77</v>
      </c>
      <c r="B36" s="5" t="n">
        <v>138187</v>
      </c>
      <c r="C36" s="5" t="n">
        <v>138187</v>
      </c>
    </row>
    <row r="37" spans="1:3">
      <c r="A37" s="4" t="s">
        <v>78</v>
      </c>
      <c r="B37" s="5" t="n">
        <v>-87</v>
      </c>
      <c r="C37" s="5" t="n">
        <v>-87</v>
      </c>
    </row>
    <row r="38" spans="1:3">
      <c r="A38" s="4" t="s">
        <v>79</v>
      </c>
      <c r="B38" s="5" t="n">
        <v>-428</v>
      </c>
      <c r="C38" s="5" t="n">
        <v>-706</v>
      </c>
    </row>
    <row r="39" spans="1:3">
      <c r="A39" s="4" t="s">
        <v>80</v>
      </c>
      <c r="B39" s="5" t="n">
        <v>-86822</v>
      </c>
      <c r="C39" s="5" t="n">
        <v>-84829</v>
      </c>
    </row>
    <row r="40" spans="1:3">
      <c r="A40" s="4" t="s">
        <v>81</v>
      </c>
      <c r="B40" s="5" t="n">
        <v>51844</v>
      </c>
      <c r="C40" s="5" t="n">
        <v>53559</v>
      </c>
    </row>
    <row r="41" spans="1:3">
      <c r="A41" s="4" t="s">
        <v>82</v>
      </c>
      <c r="B41" s="5" t="n">
        <v>20010</v>
      </c>
      <c r="C41" s="5" t="n">
        <v>19834</v>
      </c>
    </row>
    <row r="42" spans="1:3">
      <c r="A42" s="4" t="s">
        <v>83</v>
      </c>
      <c r="B42" s="5" t="n">
        <v>71854</v>
      </c>
      <c r="C42" s="5" t="n">
        <v>73393</v>
      </c>
    </row>
    <row r="43" spans="1:3">
      <c r="A43" s="4" t="s">
        <v>84</v>
      </c>
      <c r="B43" s="6" t="n">
        <v>239307</v>
      </c>
      <c r="C43" s="6" t="n">
        <v>2439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40</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40</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40</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40</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40</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40</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40</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80"/>
  </cols>
  <sheetData>
    <row r="1" spans="1:2">
      <c r="A1" s="1" t="s">
        <v>238</v>
      </c>
      <c r="B1" s="2" t="s">
        <v>1</v>
      </c>
    </row>
    <row r="2" spans="1:2">
      <c r="B2" s="2" t="s">
        <v>40</v>
      </c>
    </row>
    <row r="3" spans="1:2">
      <c r="A3" s="3" t="s">
        <v>183</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40</v>
      </c>
    </row>
    <row r="3" spans="1:2">
      <c r="A3" s="3" t="s">
        <v>18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40</v>
      </c>
    </row>
    <row r="3" spans="1:2">
      <c r="A3" s="3" t="s">
        <v>183</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 customWidth="1" max="6" min="6" width="20"/>
  </cols>
  <sheetData>
    <row r="1" spans="1:6">
      <c r="A1" s="1" t="s">
        <v>85</v>
      </c>
      <c r="B1" s="2" t="s">
        <v>86</v>
      </c>
      <c r="C1" s="2" t="s">
        <v>87</v>
      </c>
      <c r="D1" s="2" t="s">
        <v>88</v>
      </c>
      <c r="E1" s="2" t="s">
        <v>89</v>
      </c>
      <c r="F1" s="2" t="s">
        <v>90</v>
      </c>
    </row>
    <row r="2" spans="1:6">
      <c r="A2" s="3" t="s">
        <v>91</v>
      </c>
    </row>
    <row r="3" spans="1:6">
      <c r="A3" s="4" t="s">
        <v>92</v>
      </c>
      <c r="B3" s="6" t="n">
        <v>285</v>
      </c>
      <c r="D3" s="6" t="n">
        <v>207</v>
      </c>
    </row>
    <row r="4" spans="1:6">
      <c r="A4" s="4" t="s">
        <v>93</v>
      </c>
      <c r="C4" s="7" t="n">
        <v>0.65</v>
      </c>
      <c r="E4" s="7" t="n">
        <v>0.65</v>
      </c>
    </row>
    <row r="5" spans="1:6">
      <c r="A5" s="4" t="s">
        <v>94</v>
      </c>
      <c r="D5" s="5" t="n">
        <v>6000000</v>
      </c>
      <c r="F5" s="5" t="n">
        <v>6000000</v>
      </c>
    </row>
    <row r="6" spans="1:6">
      <c r="A6" s="4" t="s">
        <v>95</v>
      </c>
      <c r="B6" s="5" t="n">
        <v>5216256</v>
      </c>
      <c r="D6" s="5" t="n">
        <v>5216256</v>
      </c>
    </row>
    <row r="7" spans="1:6">
      <c r="A7" s="4" t="s">
        <v>96</v>
      </c>
      <c r="B7" s="5" t="n">
        <v>5198361</v>
      </c>
      <c r="D7" s="5" t="n">
        <v>5198361</v>
      </c>
    </row>
    <row r="8" spans="1:6">
      <c r="A8" s="4" t="s">
        <v>97</v>
      </c>
      <c r="B8" s="5" t="n">
        <v>17895</v>
      </c>
      <c r="D8" s="5" t="n">
        <v>178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40</v>
      </c>
    </row>
    <row r="3" spans="1:2">
      <c r="A3" s="3" t="s">
        <v>18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40</v>
      </c>
    </row>
    <row r="3" spans="1:2">
      <c r="A3" s="3" t="s">
        <v>189</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40</v>
      </c>
    </row>
    <row r="3" spans="1:2">
      <c r="A3" s="3" t="s">
        <v>192</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40</v>
      </c>
    </row>
    <row r="3" spans="1:2">
      <c r="A3" s="3" t="s">
        <v>195</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40</v>
      </c>
    </row>
    <row r="3" spans="1:2">
      <c r="A3" s="3" t="s">
        <v>199</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40</v>
      </c>
    </row>
    <row r="3" spans="1:2">
      <c r="A3" s="3" t="s">
        <v>313</v>
      </c>
    </row>
    <row r="4" spans="1:2">
      <c r="A4" s="4" t="s">
        <v>314</v>
      </c>
      <c r="B4" s="4" t="s">
        <v>315</v>
      </c>
    </row>
    <row r="5" spans="1:2">
      <c r="A5" s="4" t="s">
        <v>316</v>
      </c>
    </row>
    <row r="6" spans="1:2">
      <c r="A6" s="3" t="s">
        <v>313</v>
      </c>
    </row>
    <row r="7" spans="1:2">
      <c r="A7" s="4" t="s">
        <v>317</v>
      </c>
      <c r="B7" s="4" t="s">
        <v>318</v>
      </c>
    </row>
    <row r="8" spans="1:2">
      <c r="A8" s="4" t="s">
        <v>319</v>
      </c>
    </row>
    <row r="9" spans="1:2">
      <c r="A9" s="3" t="s">
        <v>313</v>
      </c>
    </row>
    <row r="10" spans="1:2">
      <c r="A10" s="4" t="s">
        <v>317</v>
      </c>
      <c r="B10"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40</v>
      </c>
    </row>
    <row r="3" spans="1:2">
      <c r="A3" s="3" t="s">
        <v>205</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80"/>
  </cols>
  <sheetData>
    <row r="1" spans="1:2">
      <c r="A1" s="1" t="s">
        <v>324</v>
      </c>
      <c r="B1" s="2" t="s">
        <v>1</v>
      </c>
    </row>
    <row r="2" spans="1:2">
      <c r="B2" s="2" t="s">
        <v>40</v>
      </c>
    </row>
    <row r="3" spans="1:2">
      <c r="A3" s="4" t="s">
        <v>325</v>
      </c>
    </row>
    <row r="4" spans="1:2">
      <c r="A4" s="3" t="s">
        <v>326</v>
      </c>
    </row>
    <row r="5" spans="1:2">
      <c r="A5" s="4" t="s">
        <v>327</v>
      </c>
      <c r="B5" s="4" t="s">
        <v>328</v>
      </c>
    </row>
    <row r="6" spans="1:2">
      <c r="A6" s="4" t="s">
        <v>329</v>
      </c>
    </row>
    <row r="7" spans="1:2">
      <c r="A7" s="3" t="s">
        <v>326</v>
      </c>
    </row>
    <row r="8" spans="1:2">
      <c r="A8" s="4" t="s">
        <v>327</v>
      </c>
      <c r="B8" s="4" t="s">
        <v>330</v>
      </c>
    </row>
    <row r="9" spans="1:2">
      <c r="A9" s="4" t="s">
        <v>331</v>
      </c>
    </row>
    <row r="10" spans="1:2">
      <c r="A10" s="3" t="s">
        <v>326</v>
      </c>
    </row>
    <row r="11" spans="1:2">
      <c r="A11" s="4" t="s">
        <v>327</v>
      </c>
      <c r="B11" s="4" t="s">
        <v>332</v>
      </c>
    </row>
    <row r="12" spans="1:2">
      <c r="A12" s="4" t="s">
        <v>333</v>
      </c>
    </row>
    <row r="13" spans="1:2">
      <c r="A13" s="3" t="s">
        <v>326</v>
      </c>
    </row>
    <row r="14" spans="1:2">
      <c r="A14" s="4" t="s">
        <v>327</v>
      </c>
      <c r="B1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40</v>
      </c>
    </row>
    <row r="3" spans="1:2">
      <c r="A3" s="3" t="s">
        <v>212</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40</v>
      </c>
    </row>
    <row r="3" spans="1:2">
      <c r="A3" s="3" t="s">
        <v>221</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40</v>
      </c>
      <c r="C2" s="2" t="s">
        <v>41</v>
      </c>
      <c r="D2" s="2" t="s">
        <v>99</v>
      </c>
    </row>
    <row r="3" spans="1:4">
      <c r="A3" s="3" t="s">
        <v>100</v>
      </c>
    </row>
    <row r="4" spans="1:4">
      <c r="A4" s="4" t="s">
        <v>101</v>
      </c>
      <c r="B4" s="6" t="n">
        <v>16144</v>
      </c>
      <c r="C4" s="6" t="n">
        <v>16608</v>
      </c>
      <c r="D4" s="6" t="n">
        <v>16587</v>
      </c>
    </row>
    <row r="5" spans="1:4">
      <c r="A5" s="3" t="s">
        <v>102</v>
      </c>
    </row>
    <row r="6" spans="1:4">
      <c r="A6" s="4" t="s">
        <v>103</v>
      </c>
      <c r="B6" s="5" t="n">
        <v>2948</v>
      </c>
      <c r="C6" s="5" t="n">
        <v>2991</v>
      </c>
      <c r="D6" s="5" t="n">
        <v>3057</v>
      </c>
    </row>
    <row r="7" spans="1:4">
      <c r="A7" s="4" t="s">
        <v>104</v>
      </c>
      <c r="B7" s="5" t="n">
        <v>4321</v>
      </c>
      <c r="C7" s="5" t="n">
        <v>4317</v>
      </c>
      <c r="D7" s="5" t="n">
        <v>4209</v>
      </c>
    </row>
    <row r="8" spans="1:4">
      <c r="A8" s="4" t="s">
        <v>105</v>
      </c>
      <c r="B8" s="5" t="n">
        <v>3047</v>
      </c>
      <c r="C8" s="5" t="n">
        <v>3500</v>
      </c>
      <c r="D8" s="5" t="n">
        <v>2698</v>
      </c>
    </row>
    <row r="9" spans="1:4">
      <c r="A9" s="4" t="s">
        <v>106</v>
      </c>
      <c r="B9" s="5" t="n">
        <v>10316</v>
      </c>
      <c r="C9" s="5" t="n">
        <v>10808</v>
      </c>
      <c r="D9" s="5" t="n">
        <v>9964</v>
      </c>
    </row>
    <row r="10" spans="1:4">
      <c r="A10" s="4" t="s">
        <v>107</v>
      </c>
      <c r="B10" s="5" t="n">
        <v>5828</v>
      </c>
      <c r="C10" s="5" t="n">
        <v>5800</v>
      </c>
      <c r="D10" s="5" t="n">
        <v>6623</v>
      </c>
    </row>
    <row r="11" spans="1:4">
      <c r="A11" s="4" t="s">
        <v>108</v>
      </c>
      <c r="B11" s="5" t="n">
        <v>722</v>
      </c>
      <c r="C11" s="5" t="n">
        <v>607</v>
      </c>
      <c r="D11" s="5" t="n">
        <v>597</v>
      </c>
    </row>
    <row r="12" spans="1:4">
      <c r="A12" s="4" t="s">
        <v>109</v>
      </c>
      <c r="B12" s="5" t="n">
        <v>-2630</v>
      </c>
      <c r="C12" s="5" t="n">
        <v>-2882</v>
      </c>
      <c r="D12" s="5" t="n">
        <v>-2769</v>
      </c>
    </row>
    <row r="13" spans="1:4">
      <c r="A13" s="4" t="s">
        <v>110</v>
      </c>
      <c r="B13" s="5" t="n">
        <v>3920</v>
      </c>
      <c r="C13" s="5" t="n">
        <v>3525</v>
      </c>
      <c r="D13" s="5" t="n">
        <v>4451</v>
      </c>
    </row>
    <row r="14" spans="1:4">
      <c r="A14" s="4" t="s">
        <v>111</v>
      </c>
      <c r="B14" s="5" t="n">
        <v>-1472</v>
      </c>
      <c r="C14" s="5" t="n">
        <v>-1464</v>
      </c>
      <c r="D14" s="5" t="n">
        <v>-1602</v>
      </c>
    </row>
    <row r="15" spans="1:4">
      <c r="A15" s="4" t="s">
        <v>112</v>
      </c>
      <c r="B15" s="5" t="n">
        <v>-2321</v>
      </c>
      <c r="C15" s="5" t="n">
        <v>-2765</v>
      </c>
      <c r="D15" s="5" t="n">
        <v>-1677</v>
      </c>
    </row>
    <row r="16" spans="1:4">
      <c r="A16" s="4" t="s">
        <v>113</v>
      </c>
      <c r="B16" s="5" t="n">
        <v>127</v>
      </c>
      <c r="C16" s="5" t="n">
        <v>-704</v>
      </c>
      <c r="D16" s="5" t="n">
        <v>1172</v>
      </c>
    </row>
    <row r="17" spans="1:4">
      <c r="A17" s="4" t="s">
        <v>114</v>
      </c>
      <c r="B17" s="5" t="n">
        <v>2120</v>
      </c>
      <c r="C17" s="5" t="n">
        <v>2077</v>
      </c>
      <c r="D17" s="5" t="n">
        <v>2295</v>
      </c>
    </row>
    <row r="18" spans="1:4">
      <c r="A18" s="4" t="s">
        <v>115</v>
      </c>
      <c r="B18" s="6" t="n">
        <v>-1993</v>
      </c>
      <c r="C18" s="6" t="n">
        <v>-2781</v>
      </c>
      <c r="D18" s="6" t="n">
        <v>-1123</v>
      </c>
    </row>
    <row r="19" spans="1:4">
      <c r="A19" s="3" t="s">
        <v>116</v>
      </c>
    </row>
    <row r="20" spans="1:4">
      <c r="A20" s="4" t="s">
        <v>117</v>
      </c>
      <c r="B20" s="8" t="n">
        <v>-0.38</v>
      </c>
      <c r="C20" s="8" t="n">
        <v>-0.54</v>
      </c>
      <c r="D20" s="8" t="n">
        <v>-0.22</v>
      </c>
    </row>
    <row r="21" spans="1:4">
      <c r="A21" s="4" t="s">
        <v>118</v>
      </c>
      <c r="B21" s="5" t="n">
        <v>5186273</v>
      </c>
      <c r="C21" s="5" t="n">
        <v>5185352</v>
      </c>
      <c r="D21" s="5" t="n">
        <v>5180163</v>
      </c>
    </row>
    <row r="22" spans="1:4">
      <c r="A22" s="4" t="s">
        <v>119</v>
      </c>
      <c r="B22" s="5" t="n">
        <v>5186273</v>
      </c>
      <c r="C22" s="5" t="n">
        <v>5185352</v>
      </c>
      <c r="D22" s="5" t="n">
        <v>51801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9</v>
      </c>
      <c r="B1" s="2" t="s">
        <v>1</v>
      </c>
    </row>
    <row r="2" spans="1:2">
      <c r="B2" s="2" t="s">
        <v>40</v>
      </c>
    </row>
    <row r="3" spans="1:2">
      <c r="A3" s="3" t="s">
        <v>227</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40</v>
      </c>
    </row>
    <row r="3" spans="1:2">
      <c r="A3" s="3" t="s">
        <v>230</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3"/>
    <col customWidth="1" max="7" min="7" width="23"/>
    <col customWidth="1" max="8" min="8" width="21"/>
    <col customWidth="1" max="9" min="9" width="21"/>
  </cols>
  <sheetData>
    <row r="1" spans="1:9">
      <c r="A1" s="1" t="s">
        <v>355</v>
      </c>
      <c r="B1" s="2" t="s">
        <v>356</v>
      </c>
      <c r="C1" s="2" t="s">
        <v>357</v>
      </c>
      <c r="D1" s="2" t="s">
        <v>358</v>
      </c>
      <c r="E1" s="2" t="s">
        <v>359</v>
      </c>
      <c r="F1" s="2" t="s">
        <v>360</v>
      </c>
      <c r="G1" s="2" t="s">
        <v>361</v>
      </c>
      <c r="H1" s="2" t="s">
        <v>362</v>
      </c>
      <c r="I1" s="2" t="s">
        <v>363</v>
      </c>
    </row>
    <row r="2" spans="1:9">
      <c r="A2" s="4" t="s">
        <v>316</v>
      </c>
    </row>
    <row r="3" spans="1:9">
      <c r="A3" s="3" t="s">
        <v>364</v>
      </c>
    </row>
    <row r="4" spans="1:9">
      <c r="A4" s="4" t="s">
        <v>365</v>
      </c>
      <c r="B4" s="6" t="n">
        <v>3000</v>
      </c>
      <c r="C4" s="6" t="n">
        <v>12900</v>
      </c>
    </row>
    <row r="5" spans="1:9">
      <c r="A5" s="4" t="s">
        <v>366</v>
      </c>
      <c r="C5" s="6" t="n">
        <v>242</v>
      </c>
    </row>
    <row r="6" spans="1:9">
      <c r="A6" s="4" t="s">
        <v>367</v>
      </c>
      <c r="C6" s="4" t="s">
        <v>368</v>
      </c>
    </row>
    <row r="7" spans="1:9">
      <c r="A7" s="4" t="s">
        <v>369</v>
      </c>
      <c r="B7" s="4" t="s">
        <v>370</v>
      </c>
    </row>
    <row r="8" spans="1:9">
      <c r="A8" s="4" t="s">
        <v>371</v>
      </c>
    </row>
    <row r="9" spans="1:9">
      <c r="A9" s="3" t="s">
        <v>364</v>
      </c>
    </row>
    <row r="10" spans="1:9">
      <c r="A10" s="4" t="s">
        <v>372</v>
      </c>
      <c r="F10" s="5" t="n">
        <v>37000</v>
      </c>
      <c r="G10" s="5" t="n">
        <v>37000</v>
      </c>
    </row>
    <row r="11" spans="1:9">
      <c r="A11" s="4" t="s">
        <v>365</v>
      </c>
      <c r="D11" s="6" t="n">
        <v>5224</v>
      </c>
      <c r="F11" s="6" t="n">
        <v>26249</v>
      </c>
    </row>
    <row r="12" spans="1:9">
      <c r="A12" s="4" t="s">
        <v>373</v>
      </c>
      <c r="H12" s="6" t="n">
        <v>2352</v>
      </c>
    </row>
    <row r="13" spans="1:9">
      <c r="A13" s="4" t="s">
        <v>374</v>
      </c>
    </row>
    <row r="14" spans="1:9">
      <c r="A14" s="3" t="s">
        <v>364</v>
      </c>
    </row>
    <row r="15" spans="1:9">
      <c r="A15" s="4" t="s">
        <v>375</v>
      </c>
      <c r="E15" s="9" t="n">
        <v>4750</v>
      </c>
      <c r="G15" s="9" t="n">
        <v>24000</v>
      </c>
    </row>
    <row r="16" spans="1:9">
      <c r="A16" s="4" t="s">
        <v>376</v>
      </c>
      <c r="I16" s="9" t="n">
        <v>20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62</v>
      </c>
    </row>
    <row r="2" spans="1:2">
      <c r="A2" s="4" t="s">
        <v>378</v>
      </c>
      <c r="B2" s="6" t="n">
        <v>31399</v>
      </c>
    </row>
    <row r="3" spans="1:2">
      <c r="A3" s="4" t="s">
        <v>57</v>
      </c>
      <c r="B3" s="5" t="n">
        <v>74</v>
      </c>
    </row>
    <row r="4" spans="1:2">
      <c r="A4" s="4" t="s">
        <v>379</v>
      </c>
      <c r="B4" s="6" t="n">
        <v>314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0</v>
      </c>
      <c r="B1" s="2" t="s">
        <v>40</v>
      </c>
      <c r="C1" s="2" t="s">
        <v>41</v>
      </c>
    </row>
    <row r="2" spans="1:3">
      <c r="A2" s="4" t="s">
        <v>381</v>
      </c>
    </row>
    <row r="3" spans="1:3">
      <c r="A3" s="3" t="s">
        <v>382</v>
      </c>
    </row>
    <row r="4" spans="1:3">
      <c r="A4" s="4" t="s">
        <v>63</v>
      </c>
      <c r="B4" s="6" t="n">
        <v>2061</v>
      </c>
      <c r="C4" s="6" t="n">
        <v>20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40</v>
      </c>
      <c r="C2" s="2" t="s">
        <v>41</v>
      </c>
      <c r="D2" s="2" t="s">
        <v>99</v>
      </c>
    </row>
    <row r="3" spans="1:4">
      <c r="A3" s="3" t="s">
        <v>384</v>
      </c>
    </row>
    <row r="4" spans="1:4">
      <c r="A4" s="4" t="s">
        <v>385</v>
      </c>
      <c r="B4" s="5" t="n">
        <v>2</v>
      </c>
      <c r="C4" s="5" t="n">
        <v>2</v>
      </c>
      <c r="D4" s="5" t="n">
        <v>2</v>
      </c>
    </row>
    <row r="5" spans="1:4">
      <c r="A5" s="4" t="s">
        <v>386</v>
      </c>
      <c r="B5" s="4" t="s">
        <v>387</v>
      </c>
      <c r="C5" s="4" t="s">
        <v>387</v>
      </c>
      <c r="D5" s="4" t="s">
        <v>387</v>
      </c>
    </row>
    <row r="6" spans="1:4">
      <c r="A6" s="4" t="s">
        <v>388</v>
      </c>
    </row>
    <row r="7" spans="1:4">
      <c r="A7" s="3" t="s">
        <v>384</v>
      </c>
    </row>
    <row r="8" spans="1:4">
      <c r="A8" s="4" t="s">
        <v>389</v>
      </c>
      <c r="B8" s="4" t="s">
        <v>390</v>
      </c>
      <c r="C8" s="4" t="s">
        <v>390</v>
      </c>
      <c r="D8" s="4" t="s">
        <v>390</v>
      </c>
    </row>
    <row r="9" spans="1:4">
      <c r="A9" s="4" t="s">
        <v>391</v>
      </c>
    </row>
    <row r="10" spans="1:4">
      <c r="A10" s="3" t="s">
        <v>384</v>
      </c>
    </row>
    <row r="11" spans="1:4">
      <c r="A11" s="4" t="s">
        <v>389</v>
      </c>
      <c r="B11" s="4" t="s">
        <v>392</v>
      </c>
      <c r="C11" s="4" t="s">
        <v>392</v>
      </c>
      <c r="D11" s="4" t="s">
        <v>39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s>
  <sheetData>
    <row r="1" spans="1:4">
      <c r="A1" s="1" t="s">
        <v>393</v>
      </c>
      <c r="C1" s="2" t="s">
        <v>1</v>
      </c>
    </row>
    <row r="2" spans="1:4">
      <c r="C2" s="2" t="s">
        <v>40</v>
      </c>
      <c r="D2" s="2" t="s">
        <v>41</v>
      </c>
    </row>
    <row r="3" spans="1:4">
      <c r="A3" s="3" t="s">
        <v>394</v>
      </c>
    </row>
    <row r="4" spans="1:4">
      <c r="A4" s="4" t="s">
        <v>395</v>
      </c>
      <c r="C4" s="6" t="n">
        <v>68</v>
      </c>
      <c r="D4" s="6" t="n">
        <v>206</v>
      </c>
    </row>
    <row r="5" spans="1:4">
      <c r="A5" s="4" t="s">
        <v>396</v>
      </c>
      <c r="B5" s="4" t="s">
        <v>397</v>
      </c>
      <c r="C5" s="5" t="n">
        <v>458</v>
      </c>
      <c r="D5" s="5" t="n">
        <v>313</v>
      </c>
    </row>
    <row r="6" spans="1:4">
      <c r="A6" s="4" t="s">
        <v>398</v>
      </c>
      <c r="C6" s="5" t="n">
        <v>376</v>
      </c>
      <c r="D6" s="4" t="s">
        <v>48</v>
      </c>
    </row>
    <row r="7" spans="1:4">
      <c r="A7" s="4" t="s">
        <v>399</v>
      </c>
      <c r="C7" s="5" t="n">
        <v>124</v>
      </c>
      <c r="D7" s="4" t="s">
        <v>48</v>
      </c>
    </row>
    <row r="8" spans="1:4">
      <c r="A8" s="4" t="s">
        <v>69</v>
      </c>
      <c r="C8" s="6" t="n">
        <v>339</v>
      </c>
    </row>
    <row r="9" spans="1:4">
      <c r="A9" s="4" t="s">
        <v>400</v>
      </c>
    </row>
    <row r="10" spans="1:4">
      <c r="A10" s="3" t="s">
        <v>394</v>
      </c>
    </row>
    <row r="11" spans="1:4">
      <c r="A11" s="4" t="s">
        <v>401</v>
      </c>
      <c r="C11" s="4" t="s">
        <v>402</v>
      </c>
    </row>
    <row r="12" spans="1:4">
      <c r="A12" s="4" t="s">
        <v>403</v>
      </c>
    </row>
    <row r="13" spans="1:4">
      <c r="A13" s="3" t="s">
        <v>394</v>
      </c>
    </row>
    <row r="14" spans="1:4">
      <c r="A14" s="4" t="s">
        <v>401</v>
      </c>
      <c r="C14" s="4" t="s">
        <v>404</v>
      </c>
    </row>
    <row r="15" spans="1:4">
      <c r="A15" s="4" t="s">
        <v>405</v>
      </c>
    </row>
    <row r="16" spans="1:4">
      <c r="A16" s="3" t="s">
        <v>394</v>
      </c>
    </row>
    <row r="17" spans="1:4">
      <c r="A17" s="4" t="s">
        <v>401</v>
      </c>
      <c r="C17" s="4" t="s">
        <v>406</v>
      </c>
    </row>
    <row r="18" spans="1:4">
      <c r="A18" s="4" t="s">
        <v>407</v>
      </c>
    </row>
    <row r="19" spans="1:4">
      <c r="A19" s="3" t="s">
        <v>394</v>
      </c>
    </row>
    <row r="20" spans="1:4">
      <c r="A20" s="4" t="s">
        <v>401</v>
      </c>
      <c r="C20" s="4" t="s">
        <v>408</v>
      </c>
    </row>
    <row r="21" spans="1:4">
      <c r="A21" s="4" t="s">
        <v>409</v>
      </c>
    </row>
    <row r="22" spans="1:4">
      <c r="A22" s="3" t="s">
        <v>394</v>
      </c>
    </row>
    <row r="23" spans="1:4">
      <c r="A23" s="4" t="s">
        <v>401</v>
      </c>
      <c r="C23" s="4" t="s">
        <v>410</v>
      </c>
    </row>
    <row r="24" spans="1:4"/>
    <row r="25" spans="1:4">
      <c r="A25" s="4" t="s">
        <v>397</v>
      </c>
      <c r="B25" s="4" t="s">
        <v>411</v>
      </c>
    </row>
  </sheetData>
  <mergeCells count="3">
    <mergeCell ref="A1:B2"/>
    <mergeCell ref="A24:C24"/>
    <mergeCell ref="B25:C2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12</v>
      </c>
      <c r="B1" s="2" t="s">
        <v>1</v>
      </c>
    </row>
    <row r="2" spans="1:4">
      <c r="B2" s="2" t="s">
        <v>40</v>
      </c>
      <c r="C2" s="2" t="s">
        <v>41</v>
      </c>
      <c r="D2" s="2" t="s">
        <v>99</v>
      </c>
    </row>
    <row r="3" spans="1:4">
      <c r="A3" s="3" t="s">
        <v>413</v>
      </c>
    </row>
    <row r="4" spans="1:4">
      <c r="A4" s="4" t="s">
        <v>414</v>
      </c>
      <c r="B4" s="6" t="n">
        <v>239499</v>
      </c>
      <c r="C4" s="6" t="n">
        <v>239943</v>
      </c>
    </row>
    <row r="5" spans="1:4">
      <c r="A5" s="4" t="s">
        <v>415</v>
      </c>
      <c r="B5" s="5" t="n">
        <v>3088</v>
      </c>
      <c r="C5" s="5" t="n">
        <v>-444</v>
      </c>
    </row>
    <row r="6" spans="1:4">
      <c r="A6" s="4" t="s">
        <v>416</v>
      </c>
      <c r="B6" s="5" t="n">
        <v>-33737</v>
      </c>
    </row>
    <row r="7" spans="1:4">
      <c r="A7" s="4" t="s">
        <v>417</v>
      </c>
      <c r="B7" s="5" t="n">
        <v>208850</v>
      </c>
      <c r="C7" s="5" t="n">
        <v>239499</v>
      </c>
    </row>
    <row r="8" spans="1:4">
      <c r="A8" s="3" t="s">
        <v>418</v>
      </c>
    </row>
    <row r="9" spans="1:4">
      <c r="A9" s="4" t="s">
        <v>419</v>
      </c>
      <c r="B9" s="5" t="n">
        <v>27150</v>
      </c>
      <c r="C9" s="5" t="n">
        <v>23217</v>
      </c>
    </row>
    <row r="10" spans="1:4">
      <c r="A10" s="4" t="s">
        <v>420</v>
      </c>
      <c r="B10" s="5" t="n">
        <v>4757</v>
      </c>
      <c r="C10" s="5" t="n">
        <v>3933</v>
      </c>
    </row>
    <row r="11" spans="1:4">
      <c r="A11" s="4" t="s">
        <v>416</v>
      </c>
      <c r="B11" s="5" t="n">
        <v>-4166</v>
      </c>
    </row>
    <row r="12" spans="1:4">
      <c r="A12" s="4" t="s">
        <v>421</v>
      </c>
      <c r="B12" s="5" t="n">
        <v>27741</v>
      </c>
      <c r="C12" s="5" t="n">
        <v>27150</v>
      </c>
    </row>
    <row r="13" spans="1:4">
      <c r="A13" s="3" t="s">
        <v>422</v>
      </c>
    </row>
    <row r="14" spans="1:4">
      <c r="A14" s="4" t="s">
        <v>56</v>
      </c>
      <c r="B14" s="5" t="n">
        <v>181109</v>
      </c>
      <c r="C14" s="5" t="n">
        <v>212349</v>
      </c>
      <c r="D14" s="6" t="n">
        <v>216726</v>
      </c>
    </row>
    <row r="15" spans="1:4">
      <c r="A15" s="4" t="s">
        <v>423</v>
      </c>
    </row>
    <row r="16" spans="1:4">
      <c r="A16" s="3" t="s">
        <v>413</v>
      </c>
    </row>
    <row r="17" spans="1:4">
      <c r="A17" s="4" t="s">
        <v>414</v>
      </c>
      <c r="B17" s="5" t="n">
        <v>33874</v>
      </c>
      <c r="C17" s="5" t="n">
        <v>33874</v>
      </c>
    </row>
    <row r="18" spans="1:4">
      <c r="A18" s="4" t="s">
        <v>415</v>
      </c>
      <c r="B18" s="4" t="s">
        <v>48</v>
      </c>
      <c r="C18" s="4" t="s">
        <v>48</v>
      </c>
    </row>
    <row r="19" spans="1:4">
      <c r="A19" s="4" t="s">
        <v>416</v>
      </c>
      <c r="B19" s="5" t="n">
        <v>-7559</v>
      </c>
    </row>
    <row r="20" spans="1:4">
      <c r="A20" s="4" t="s">
        <v>417</v>
      </c>
      <c r="B20" s="5" t="n">
        <v>26315</v>
      </c>
      <c r="C20" s="5" t="n">
        <v>33874</v>
      </c>
    </row>
    <row r="21" spans="1:4">
      <c r="A21" s="3" t="s">
        <v>418</v>
      </c>
    </row>
    <row r="22" spans="1:4">
      <c r="A22" s="4" t="s">
        <v>419</v>
      </c>
      <c r="B22" s="4" t="s">
        <v>48</v>
      </c>
      <c r="C22" s="4" t="s">
        <v>48</v>
      </c>
    </row>
    <row r="23" spans="1:4">
      <c r="A23" s="4" t="s">
        <v>420</v>
      </c>
      <c r="B23" s="4" t="s">
        <v>48</v>
      </c>
      <c r="C23" s="4" t="s">
        <v>48</v>
      </c>
    </row>
    <row r="24" spans="1:4">
      <c r="A24" s="4" t="s">
        <v>416</v>
      </c>
      <c r="B24" s="4" t="s">
        <v>48</v>
      </c>
    </row>
    <row r="25" spans="1:4">
      <c r="A25" s="4" t="s">
        <v>421</v>
      </c>
      <c r="B25" s="4" t="s">
        <v>48</v>
      </c>
      <c r="C25" s="4" t="s">
        <v>48</v>
      </c>
    </row>
    <row r="26" spans="1:4">
      <c r="A26" s="3" t="s">
        <v>422</v>
      </c>
    </row>
    <row r="27" spans="1:4">
      <c r="A27" s="4" t="s">
        <v>56</v>
      </c>
      <c r="B27" s="5" t="n">
        <v>26315</v>
      </c>
      <c r="C27" s="5" t="n">
        <v>33874</v>
      </c>
    </row>
    <row r="28" spans="1:4">
      <c r="A28" s="4" t="s">
        <v>424</v>
      </c>
    </row>
    <row r="29" spans="1:4">
      <c r="A29" s="3" t="s">
        <v>413</v>
      </c>
    </row>
    <row r="30" spans="1:4">
      <c r="A30" s="4" t="s">
        <v>414</v>
      </c>
      <c r="B30" s="5" t="n">
        <v>190830</v>
      </c>
      <c r="C30" s="5" t="n">
        <v>188774</v>
      </c>
    </row>
    <row r="31" spans="1:4">
      <c r="A31" s="4" t="s">
        <v>415</v>
      </c>
      <c r="B31" s="5" t="n">
        <v>934</v>
      </c>
      <c r="C31" s="5" t="n">
        <v>2056</v>
      </c>
    </row>
    <row r="32" spans="1:4">
      <c r="A32" s="4" t="s">
        <v>416</v>
      </c>
      <c r="B32" s="5" t="n">
        <v>-26178</v>
      </c>
    </row>
    <row r="33" spans="1:4">
      <c r="A33" s="4" t="s">
        <v>417</v>
      </c>
      <c r="B33" s="5" t="n">
        <v>165586</v>
      </c>
      <c r="C33" s="5" t="n">
        <v>190830</v>
      </c>
    </row>
    <row r="34" spans="1:4">
      <c r="A34" s="3" t="s">
        <v>418</v>
      </c>
    </row>
    <row r="35" spans="1:4">
      <c r="A35" s="4" t="s">
        <v>419</v>
      </c>
      <c r="B35" s="5" t="n">
        <v>25136</v>
      </c>
      <c r="C35" s="5" t="n">
        <v>21205</v>
      </c>
    </row>
    <row r="36" spans="1:4">
      <c r="A36" s="4" t="s">
        <v>420</v>
      </c>
      <c r="B36" s="5" t="n">
        <v>3948</v>
      </c>
      <c r="C36" s="5" t="n">
        <v>3931</v>
      </c>
    </row>
    <row r="37" spans="1:4">
      <c r="A37" s="4" t="s">
        <v>416</v>
      </c>
      <c r="B37" s="5" t="n">
        <v>-4166</v>
      </c>
    </row>
    <row r="38" spans="1:4">
      <c r="A38" s="4" t="s">
        <v>421</v>
      </c>
      <c r="B38" s="5" t="n">
        <v>24918</v>
      </c>
      <c r="C38" s="5" t="n">
        <v>25136</v>
      </c>
    </row>
    <row r="39" spans="1:4">
      <c r="A39" s="3" t="s">
        <v>422</v>
      </c>
    </row>
    <row r="40" spans="1:4">
      <c r="A40" s="4" t="s">
        <v>56</v>
      </c>
      <c r="B40" s="5" t="n">
        <v>144836</v>
      </c>
      <c r="C40" s="5" t="n">
        <v>165694</v>
      </c>
    </row>
    <row r="41" spans="1:4">
      <c r="A41" s="4" t="s">
        <v>409</v>
      </c>
    </row>
    <row r="42" spans="1:4">
      <c r="A42" s="3" t="s">
        <v>413</v>
      </c>
    </row>
    <row r="43" spans="1:4">
      <c r="A43" s="4" t="s">
        <v>414</v>
      </c>
      <c r="B43" s="5" t="n">
        <v>21413</v>
      </c>
      <c r="C43" s="5" t="n">
        <v>20705</v>
      </c>
    </row>
    <row r="44" spans="1:4">
      <c r="A44" s="4" t="s">
        <v>415</v>
      </c>
      <c r="B44" s="5" t="n">
        <v>173</v>
      </c>
      <c r="C44" s="5" t="n">
        <v>708</v>
      </c>
    </row>
    <row r="45" spans="1:4">
      <c r="A45" s="4" t="s">
        <v>416</v>
      </c>
      <c r="B45" s="4" t="s">
        <v>48</v>
      </c>
    </row>
    <row r="46" spans="1:4">
      <c r="A46" s="4" t="s">
        <v>417</v>
      </c>
      <c r="B46" s="5" t="n">
        <v>21586</v>
      </c>
      <c r="C46" s="5" t="n">
        <v>21413</v>
      </c>
    </row>
    <row r="47" spans="1:4">
      <c r="A47" s="3" t="s">
        <v>418</v>
      </c>
    </row>
    <row r="48" spans="1:4">
      <c r="A48" s="4" t="s">
        <v>419</v>
      </c>
      <c r="B48" s="5" t="n">
        <v>2506</v>
      </c>
      <c r="C48" s="5" t="n">
        <v>2114</v>
      </c>
    </row>
    <row r="49" spans="1:4">
      <c r="A49" s="4" t="s">
        <v>420</v>
      </c>
      <c r="B49" s="5" t="n">
        <v>392</v>
      </c>
      <c r="C49" s="5" t="n">
        <v>392</v>
      </c>
    </row>
    <row r="50" spans="1:4">
      <c r="A50" s="4" t="s">
        <v>416</v>
      </c>
      <c r="B50" s="4" t="s">
        <v>48</v>
      </c>
    </row>
    <row r="51" spans="1:4">
      <c r="A51" s="4" t="s">
        <v>421</v>
      </c>
      <c r="B51" s="5" t="n">
        <v>2898</v>
      </c>
      <c r="C51" s="5" t="n">
        <v>2506</v>
      </c>
    </row>
    <row r="52" spans="1:4">
      <c r="A52" s="3" t="s">
        <v>422</v>
      </c>
    </row>
    <row r="53" spans="1:4">
      <c r="A53" s="4" t="s">
        <v>56</v>
      </c>
      <c r="B53" s="5" t="n">
        <v>18688</v>
      </c>
      <c r="C53" s="5" t="n">
        <v>18907</v>
      </c>
    </row>
    <row r="54" spans="1:4">
      <c r="A54" s="4" t="s">
        <v>425</v>
      </c>
    </row>
    <row r="55" spans="1:4">
      <c r="A55" s="3" t="s">
        <v>413</v>
      </c>
    </row>
    <row r="56" spans="1:4">
      <c r="A56" s="4" t="s">
        <v>414</v>
      </c>
      <c r="B56" s="5" t="n">
        <v>-6618</v>
      </c>
      <c r="C56" s="5" t="n">
        <v>-3410</v>
      </c>
    </row>
    <row r="57" spans="1:4">
      <c r="A57" s="4" t="s">
        <v>415</v>
      </c>
      <c r="B57" s="5" t="n">
        <v>1981</v>
      </c>
      <c r="C57" s="5" t="n">
        <v>-3208</v>
      </c>
    </row>
    <row r="58" spans="1:4">
      <c r="A58" s="4" t="s">
        <v>416</v>
      </c>
      <c r="B58" s="4" t="s">
        <v>48</v>
      </c>
    </row>
    <row r="59" spans="1:4">
      <c r="A59" s="4" t="s">
        <v>417</v>
      </c>
      <c r="B59" s="5" t="n">
        <v>-4637</v>
      </c>
      <c r="C59" s="5" t="n">
        <v>-6618</v>
      </c>
    </row>
    <row r="60" spans="1:4">
      <c r="A60" s="3" t="s">
        <v>418</v>
      </c>
    </row>
    <row r="61" spans="1:4">
      <c r="A61" s="4" t="s">
        <v>419</v>
      </c>
      <c r="B61" s="5" t="n">
        <v>-492</v>
      </c>
      <c r="C61" s="5" t="n">
        <v>-102</v>
      </c>
    </row>
    <row r="62" spans="1:4">
      <c r="A62" s="4" t="s">
        <v>420</v>
      </c>
      <c r="B62" s="5" t="n">
        <v>417</v>
      </c>
      <c r="C62" s="5" t="n">
        <v>-390</v>
      </c>
    </row>
    <row r="63" spans="1:4">
      <c r="A63" s="4" t="s">
        <v>416</v>
      </c>
      <c r="B63" s="4" t="s">
        <v>48</v>
      </c>
    </row>
    <row r="64" spans="1:4">
      <c r="A64" s="4" t="s">
        <v>421</v>
      </c>
      <c r="B64" s="5" t="n">
        <v>-75</v>
      </c>
      <c r="C64" s="5" t="n">
        <v>-492</v>
      </c>
    </row>
    <row r="65" spans="1:4">
      <c r="A65" s="3" t="s">
        <v>422</v>
      </c>
    </row>
    <row r="66" spans="1:4">
      <c r="A66" s="4" t="s">
        <v>56</v>
      </c>
      <c r="B66" s="6" t="n">
        <v>-4564</v>
      </c>
      <c r="C66" s="6" t="n">
        <v>-61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3" t="s">
        <v>428</v>
      </c>
    </row>
    <row r="3" spans="1:2">
      <c r="A3" s="4" t="s">
        <v>429</v>
      </c>
      <c r="B3" s="6" t="n">
        <v>3497</v>
      </c>
    </row>
    <row r="4" spans="1:2">
      <c r="A4" s="4" t="s">
        <v>430</v>
      </c>
      <c r="B4" s="5" t="n">
        <v>3497</v>
      </c>
    </row>
    <row r="5" spans="1:2">
      <c r="A5" s="4" t="s">
        <v>431</v>
      </c>
      <c r="B5" s="5" t="n">
        <v>3497</v>
      </c>
    </row>
    <row r="6" spans="1:2">
      <c r="A6" s="4" t="s">
        <v>432</v>
      </c>
      <c r="B6" s="5" t="n">
        <v>144303</v>
      </c>
    </row>
    <row r="7" spans="1:2">
      <c r="A7" s="4" t="s">
        <v>433</v>
      </c>
      <c r="B7" s="6" t="n">
        <v>1547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34</v>
      </c>
      <c r="B1" s="2" t="s">
        <v>1</v>
      </c>
    </row>
    <row r="2" spans="1:3">
      <c r="B2" s="2" t="s">
        <v>40</v>
      </c>
      <c r="C2" s="2" t="s">
        <v>41</v>
      </c>
    </row>
    <row r="3" spans="1:3">
      <c r="A3" s="3" t="s">
        <v>413</v>
      </c>
    </row>
    <row r="4" spans="1:3">
      <c r="A4" s="4" t="s">
        <v>435</v>
      </c>
      <c r="B4" s="6" t="n">
        <v>77</v>
      </c>
      <c r="C4" s="6" t="n">
        <v>1151</v>
      </c>
    </row>
    <row r="5" spans="1:3">
      <c r="A5" s="4" t="s">
        <v>415</v>
      </c>
      <c r="B5" s="5" t="n">
        <v>-3</v>
      </c>
      <c r="C5" s="4" t="s">
        <v>48</v>
      </c>
    </row>
    <row r="6" spans="1:3">
      <c r="A6" s="4" t="s">
        <v>416</v>
      </c>
      <c r="B6" s="5" t="n">
        <v>-74</v>
      </c>
      <c r="C6" s="5" t="n">
        <v>-1074</v>
      </c>
    </row>
    <row r="7" spans="1:3">
      <c r="A7" s="4" t="s">
        <v>436</v>
      </c>
      <c r="B7" s="4" t="s">
        <v>48</v>
      </c>
      <c r="C7" s="5" t="n">
        <v>77</v>
      </c>
    </row>
    <row r="8" spans="1:3">
      <c r="A8" s="3" t="s">
        <v>437</v>
      </c>
    </row>
    <row r="9" spans="1:3">
      <c r="A9" s="4" t="s">
        <v>438</v>
      </c>
      <c r="B9" s="5" t="n">
        <v>-64</v>
      </c>
      <c r="C9" s="5" t="n">
        <v>1011</v>
      </c>
    </row>
    <row r="10" spans="1:3">
      <c r="A10" s="4" t="s">
        <v>439</v>
      </c>
      <c r="B10" s="5" t="n">
        <v>-15</v>
      </c>
      <c r="C10" s="5" t="n">
        <v>-13</v>
      </c>
    </row>
    <row r="11" spans="1:3">
      <c r="A11" s="4" t="s">
        <v>416</v>
      </c>
      <c r="B11" s="5" t="n">
        <v>79</v>
      </c>
      <c r="C11" s="5" t="n">
        <v>-1062</v>
      </c>
    </row>
    <row r="12" spans="1:3">
      <c r="A12" s="4" t="s">
        <v>440</v>
      </c>
      <c r="B12" s="4" t="s">
        <v>48</v>
      </c>
      <c r="C12" s="5" t="n">
        <v>-64</v>
      </c>
    </row>
    <row r="13" spans="1:3">
      <c r="A13" s="3" t="s">
        <v>441</v>
      </c>
    </row>
    <row r="14" spans="1:3">
      <c r="A14" s="4" t="s">
        <v>442</v>
      </c>
      <c r="B14" s="4" t="s">
        <v>48</v>
      </c>
      <c r="C14" s="5" t="n">
        <v>141</v>
      </c>
    </row>
    <row r="15" spans="1:3">
      <c r="A15" s="4" t="s">
        <v>443</v>
      </c>
    </row>
    <row r="16" spans="1:3">
      <c r="A16" s="3" t="s">
        <v>413</v>
      </c>
    </row>
    <row r="17" spans="1:3">
      <c r="A17" s="4" t="s">
        <v>435</v>
      </c>
      <c r="B17" s="5" t="n">
        <v>147</v>
      </c>
      <c r="C17" s="5" t="n">
        <v>1209</v>
      </c>
    </row>
    <row r="18" spans="1:3">
      <c r="A18" s="4" t="s">
        <v>415</v>
      </c>
      <c r="B18" s="4" t="s">
        <v>48</v>
      </c>
      <c r="C18" s="4" t="s">
        <v>48</v>
      </c>
    </row>
    <row r="19" spans="1:3">
      <c r="A19" s="4" t="s">
        <v>416</v>
      </c>
      <c r="B19" s="5" t="n">
        <v>-74</v>
      </c>
      <c r="C19" s="5" t="n">
        <v>-1062</v>
      </c>
    </row>
    <row r="20" spans="1:3">
      <c r="A20" s="4" t="s">
        <v>436</v>
      </c>
      <c r="B20" s="5" t="n">
        <v>73</v>
      </c>
      <c r="C20" s="5" t="n">
        <v>147</v>
      </c>
    </row>
    <row r="21" spans="1:3">
      <c r="A21" s="3" t="s">
        <v>437</v>
      </c>
    </row>
    <row r="22" spans="1:3">
      <c r="A22" s="4" t="s">
        <v>438</v>
      </c>
      <c r="B22" s="4" t="s">
        <v>48</v>
      </c>
      <c r="C22" s="5" t="n">
        <v>-6</v>
      </c>
    </row>
    <row r="23" spans="1:3">
      <c r="A23" s="4" t="s">
        <v>439</v>
      </c>
      <c r="B23" s="5" t="n">
        <v>-19</v>
      </c>
      <c r="C23" s="5" t="n">
        <v>-1062</v>
      </c>
    </row>
    <row r="24" spans="1:3">
      <c r="A24" s="4" t="s">
        <v>416</v>
      </c>
      <c r="B24" s="5" t="n">
        <v>79</v>
      </c>
      <c r="C24" s="5" t="n">
        <v>13</v>
      </c>
    </row>
    <row r="25" spans="1:3">
      <c r="A25" s="4" t="s">
        <v>440</v>
      </c>
      <c r="B25" s="5" t="n">
        <v>73</v>
      </c>
      <c r="C25" s="4" t="s">
        <v>48</v>
      </c>
    </row>
    <row r="26" spans="1:3">
      <c r="A26" s="3" t="s">
        <v>441</v>
      </c>
    </row>
    <row r="27" spans="1:3">
      <c r="A27" s="4" t="s">
        <v>442</v>
      </c>
      <c r="B27" s="4" t="s">
        <v>48</v>
      </c>
      <c r="C27" s="5" t="n">
        <v>134</v>
      </c>
    </row>
    <row r="28" spans="1:3">
      <c r="A28" s="4" t="s">
        <v>425</v>
      </c>
    </row>
    <row r="29" spans="1:3">
      <c r="A29" s="3" t="s">
        <v>413</v>
      </c>
    </row>
    <row r="30" spans="1:3">
      <c r="A30" s="4" t="s">
        <v>435</v>
      </c>
      <c r="B30" s="5" t="n">
        <v>-70</v>
      </c>
      <c r="C30" s="5" t="n">
        <v>-58</v>
      </c>
    </row>
    <row r="31" spans="1:3">
      <c r="A31" s="4" t="s">
        <v>415</v>
      </c>
      <c r="B31" s="5" t="n">
        <v>-3</v>
      </c>
      <c r="C31" s="4" t="s">
        <v>48</v>
      </c>
    </row>
    <row r="32" spans="1:3">
      <c r="A32" s="4" t="s">
        <v>416</v>
      </c>
      <c r="B32" s="4" t="s">
        <v>48</v>
      </c>
      <c r="C32" s="5" t="n">
        <v>-12</v>
      </c>
    </row>
    <row r="33" spans="1:3">
      <c r="A33" s="4" t="s">
        <v>436</v>
      </c>
      <c r="B33" s="5" t="n">
        <v>-73</v>
      </c>
      <c r="C33" s="5" t="n">
        <v>-70</v>
      </c>
    </row>
    <row r="34" spans="1:3">
      <c r="A34" s="3" t="s">
        <v>437</v>
      </c>
    </row>
    <row r="35" spans="1:3">
      <c r="A35" s="4" t="s">
        <v>438</v>
      </c>
      <c r="B35" s="5" t="n">
        <v>-77</v>
      </c>
      <c r="C35" s="5" t="n">
        <v>-70</v>
      </c>
    </row>
    <row r="36" spans="1:3">
      <c r="A36" s="4" t="s">
        <v>439</v>
      </c>
      <c r="B36" s="5" t="n">
        <v>4</v>
      </c>
      <c r="C36" s="5" t="n">
        <v>-7</v>
      </c>
    </row>
    <row r="37" spans="1:3">
      <c r="A37" s="4" t="s">
        <v>416</v>
      </c>
      <c r="B37" s="4" t="s">
        <v>48</v>
      </c>
      <c r="C37" s="4" t="s">
        <v>48</v>
      </c>
    </row>
    <row r="38" spans="1:3">
      <c r="A38" s="4" t="s">
        <v>440</v>
      </c>
      <c r="B38" s="5" t="n">
        <v>-73</v>
      </c>
      <c r="C38" s="5" t="n">
        <v>-77</v>
      </c>
    </row>
    <row r="39" spans="1:3">
      <c r="A39" s="3" t="s">
        <v>441</v>
      </c>
    </row>
    <row r="40" spans="1:3">
      <c r="A40" s="4" t="s">
        <v>442</v>
      </c>
      <c r="B40" s="4" t="s">
        <v>48</v>
      </c>
      <c r="C40" s="6" t="n">
        <v>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40</v>
      </c>
      <c r="C2" s="2" t="s">
        <v>41</v>
      </c>
      <c r="D2" s="2" t="s">
        <v>99</v>
      </c>
    </row>
    <row r="3" spans="1:4">
      <c r="A3" s="3" t="s">
        <v>121</v>
      </c>
    </row>
    <row r="4" spans="1:4">
      <c r="A4" s="4" t="s">
        <v>113</v>
      </c>
      <c r="B4" s="6" t="n">
        <v>127</v>
      </c>
      <c r="C4" s="6" t="n">
        <v>-704</v>
      </c>
      <c r="D4" s="6" t="n">
        <v>1172</v>
      </c>
    </row>
    <row r="5" spans="1:4">
      <c r="A5" s="4" t="s">
        <v>122</v>
      </c>
      <c r="B5" s="5" t="n">
        <v>393</v>
      </c>
      <c r="C5" s="5" t="n">
        <v>-1052</v>
      </c>
      <c r="D5" s="5" t="n">
        <v>3357</v>
      </c>
    </row>
    <row r="6" spans="1:4">
      <c r="A6" s="4" t="s">
        <v>123</v>
      </c>
      <c r="B6" s="5" t="n">
        <v>137</v>
      </c>
      <c r="C6" s="5" t="n">
        <v>88</v>
      </c>
      <c r="D6" s="5" t="n">
        <v>113</v>
      </c>
    </row>
    <row r="7" spans="1:4">
      <c r="A7" s="4" t="s">
        <v>124</v>
      </c>
      <c r="B7" s="5" t="n">
        <v>657</v>
      </c>
      <c r="C7" s="5" t="n">
        <v>-1668</v>
      </c>
      <c r="D7" s="5" t="n">
        <v>4642</v>
      </c>
    </row>
    <row r="8" spans="1:4">
      <c r="A8" s="4" t="s">
        <v>125</v>
      </c>
      <c r="B8" s="5" t="n">
        <v>-2120</v>
      </c>
      <c r="C8" s="5" t="n">
        <v>-2077</v>
      </c>
      <c r="D8" s="5" t="n">
        <v>-2295</v>
      </c>
    </row>
    <row r="9" spans="1:4">
      <c r="A9" s="4" t="s">
        <v>126</v>
      </c>
      <c r="B9" s="5" t="n">
        <v>-283</v>
      </c>
      <c r="C9" s="5" t="n">
        <v>207</v>
      </c>
      <c r="D9" s="5" t="n">
        <v>-831</v>
      </c>
    </row>
    <row r="10" spans="1:4">
      <c r="A10" s="4" t="s">
        <v>127</v>
      </c>
      <c r="B10" s="6" t="n">
        <v>-1746</v>
      </c>
      <c r="C10" s="6" t="n">
        <v>-3538</v>
      </c>
      <c r="D10" s="6" t="n">
        <v>15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40</v>
      </c>
      <c r="C1" s="2" t="s">
        <v>41</v>
      </c>
    </row>
    <row r="2" spans="1:3">
      <c r="A2" s="3" t="s">
        <v>192</v>
      </c>
    </row>
    <row r="3" spans="1:3">
      <c r="A3" s="4" t="s">
        <v>445</v>
      </c>
      <c r="B3" s="6" t="n">
        <v>113</v>
      </c>
      <c r="C3" s="6" t="n">
        <v>32</v>
      </c>
    </row>
    <row r="4" spans="1:3">
      <c r="A4" s="4" t="s">
        <v>446</v>
      </c>
      <c r="B4" s="5" t="n">
        <v>257</v>
      </c>
      <c r="C4" s="5" t="n">
        <v>143</v>
      </c>
    </row>
    <row r="5" spans="1:3">
      <c r="A5" s="4" t="s">
        <v>447</v>
      </c>
      <c r="B5" s="5" t="n">
        <v>258</v>
      </c>
      <c r="C5" s="5" t="n">
        <v>145</v>
      </c>
    </row>
    <row r="6" spans="1:3">
      <c r="A6" s="4" t="s">
        <v>46</v>
      </c>
      <c r="B6" s="6" t="n">
        <v>628</v>
      </c>
      <c r="C6" s="6" t="n">
        <v>3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448</v>
      </c>
      <c r="B1" s="2" t="s">
        <v>1</v>
      </c>
    </row>
    <row r="2" spans="1:3">
      <c r="B2" s="2" t="s">
        <v>427</v>
      </c>
      <c r="C2" s="2" t="s">
        <v>449</v>
      </c>
    </row>
    <row r="3" spans="1:3">
      <c r="A3" s="3" t="s">
        <v>450</v>
      </c>
    </row>
    <row r="4" spans="1:3">
      <c r="A4" s="4" t="s">
        <v>451</v>
      </c>
      <c r="B4" s="6" t="n">
        <v>232</v>
      </c>
    </row>
    <row r="5" spans="1:3">
      <c r="A5" s="4" t="s">
        <v>452</v>
      </c>
    </row>
    <row r="6" spans="1:3">
      <c r="A6" s="3" t="s">
        <v>450</v>
      </c>
    </row>
    <row r="7" spans="1:3">
      <c r="A7" s="4" t="s">
        <v>453</v>
      </c>
      <c r="B7" s="6" t="n">
        <v>8700</v>
      </c>
    </row>
    <row r="8" spans="1:3">
      <c r="A8" s="4" t="s">
        <v>454</v>
      </c>
      <c r="B8" s="4" t="s">
        <v>455</v>
      </c>
      <c r="C8" s="4" t="s">
        <v>455</v>
      </c>
    </row>
    <row r="9" spans="1:3">
      <c r="A9" s="4" t="s">
        <v>456</v>
      </c>
      <c r="B9" s="4" t="s">
        <v>457</v>
      </c>
    </row>
    <row r="10" spans="1:3">
      <c r="A10" s="4" t="s">
        <v>458</v>
      </c>
      <c r="B10" s="6" t="n">
        <v>2906</v>
      </c>
    </row>
    <row r="11" spans="1:3">
      <c r="A11" s="4" t="s">
        <v>459</v>
      </c>
    </row>
    <row r="12" spans="1:3">
      <c r="A12" s="3" t="s">
        <v>450</v>
      </c>
    </row>
    <row r="13" spans="1:3">
      <c r="A13" s="4" t="s">
        <v>460</v>
      </c>
      <c r="C13" s="10" t="n">
        <v>34200</v>
      </c>
    </row>
    <row r="14" spans="1:3">
      <c r="A14" s="4" t="s">
        <v>454</v>
      </c>
      <c r="B14" s="4" t="s">
        <v>461</v>
      </c>
      <c r="C14"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2</v>
      </c>
      <c r="C1" s="2" t="s">
        <v>40</v>
      </c>
      <c r="D1" s="2" t="s">
        <v>41</v>
      </c>
    </row>
    <row r="2" spans="1:4">
      <c r="A2" s="3" t="s">
        <v>195</v>
      </c>
    </row>
    <row r="3" spans="1:4">
      <c r="A3" s="4" t="s">
        <v>463</v>
      </c>
      <c r="B3" s="4" t="s">
        <v>397</v>
      </c>
      <c r="C3" s="6" t="n">
        <v>1903</v>
      </c>
      <c r="D3" s="6" t="n">
        <v>1755</v>
      </c>
    </row>
    <row r="4" spans="1:4">
      <c r="A4" s="4" t="s">
        <v>464</v>
      </c>
      <c r="B4" s="4" t="s">
        <v>465</v>
      </c>
      <c r="C4" s="5" t="n">
        <v>232</v>
      </c>
      <c r="D4" s="5" t="n">
        <v>320</v>
      </c>
    </row>
    <row r="5" spans="1:4">
      <c r="A5" s="4" t="s">
        <v>466</v>
      </c>
      <c r="B5" s="4" t="s">
        <v>467</v>
      </c>
      <c r="C5" s="5" t="n">
        <v>458</v>
      </c>
      <c r="D5" s="5" t="n">
        <v>313</v>
      </c>
    </row>
    <row r="6" spans="1:4">
      <c r="A6" s="4" t="s">
        <v>468</v>
      </c>
      <c r="C6" s="5" t="n">
        <v>85</v>
      </c>
      <c r="D6" s="5" t="n">
        <v>89</v>
      </c>
    </row>
    <row r="7" spans="1:4">
      <c r="A7" s="4" t="s">
        <v>136</v>
      </c>
      <c r="C7" s="6" t="n">
        <v>2678</v>
      </c>
      <c r="D7" s="6" t="n">
        <v>2477</v>
      </c>
    </row>
    <row r="8" spans="1:4"/>
    <row r="9" spans="1:4">
      <c r="A9" s="4" t="s">
        <v>397</v>
      </c>
      <c r="B9" s="4" t="s">
        <v>469</v>
      </c>
    </row>
    <row r="10" spans="1:4">
      <c r="A10" s="4" t="s">
        <v>465</v>
      </c>
      <c r="B10" s="4" t="s">
        <v>470</v>
      </c>
    </row>
    <row r="11" spans="1:4">
      <c r="A11" s="4" t="s">
        <v>467</v>
      </c>
      <c r="B11" s="4" t="s">
        <v>411</v>
      </c>
    </row>
  </sheetData>
  <mergeCells count="5">
    <mergeCell ref="A1:B1"/>
    <mergeCell ref="A8:C8"/>
    <mergeCell ref="B9:C9"/>
    <mergeCell ref="B10:C10"/>
    <mergeCell ref="B11:C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40</v>
      </c>
      <c r="C1" s="2" t="s">
        <v>41</v>
      </c>
    </row>
    <row r="2" spans="1:3">
      <c r="A2" s="3" t="s">
        <v>472</v>
      </c>
    </row>
    <row r="3" spans="1:3">
      <c r="A3" s="4" t="s">
        <v>473</v>
      </c>
      <c r="B3" s="6" t="n">
        <v>376</v>
      </c>
      <c r="C3" s="4" t="s">
        <v>48</v>
      </c>
    </row>
    <row r="4" spans="1:3">
      <c r="A4" s="4" t="s">
        <v>474</v>
      </c>
      <c r="B4" s="5" t="n">
        <v>142</v>
      </c>
    </row>
    <row r="5" spans="1:3">
      <c r="A5" s="4" t="s">
        <v>475</v>
      </c>
      <c r="B5" s="5" t="n">
        <v>257</v>
      </c>
      <c r="C5" s="4" t="s">
        <v>48</v>
      </c>
    </row>
    <row r="6" spans="1:3">
      <c r="A6" s="4" t="s">
        <v>476</v>
      </c>
      <c r="B6" s="6" t="n">
        <v>3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477</v>
      </c>
      <c r="B1" s="2" t="s">
        <v>427</v>
      </c>
    </row>
    <row r="2" spans="1:2">
      <c r="A2" s="3" t="s">
        <v>199</v>
      </c>
    </row>
    <row r="3" spans="1:2">
      <c r="A3" s="4" t="s">
        <v>429</v>
      </c>
      <c r="B3" s="6" t="n">
        <v>145</v>
      </c>
    </row>
    <row r="4" spans="1:2">
      <c r="A4" s="4" t="s">
        <v>430</v>
      </c>
      <c r="B4" s="5" t="n">
        <v>146</v>
      </c>
    </row>
    <row r="5" spans="1:2">
      <c r="A5" s="4" t="s">
        <v>431</v>
      </c>
      <c r="B5" s="5" t="n">
        <v>109</v>
      </c>
    </row>
    <row r="6" spans="1:2">
      <c r="A6" s="4" t="s">
        <v>478</v>
      </c>
      <c r="B6" s="5" t="n">
        <v>26</v>
      </c>
    </row>
    <row r="7" spans="1:2">
      <c r="A7" s="4" t="s">
        <v>479</v>
      </c>
      <c r="B7" s="5" t="n">
        <v>426</v>
      </c>
    </row>
    <row r="8" spans="1:2">
      <c r="A8" s="4" t="s">
        <v>480</v>
      </c>
      <c r="B8" s="5" t="n">
        <v>-28</v>
      </c>
    </row>
    <row r="9" spans="1:2">
      <c r="A9" s="4" t="s">
        <v>481</v>
      </c>
      <c r="B9" s="6" t="n">
        <v>3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482</v>
      </c>
      <c r="B1" s="2" t="s">
        <v>40</v>
      </c>
    </row>
    <row r="2" spans="1:2">
      <c r="A2" s="3" t="s">
        <v>483</v>
      </c>
    </row>
    <row r="3" spans="1:2">
      <c r="A3" s="4" t="s">
        <v>484</v>
      </c>
      <c r="B3" s="4" t="s">
        <v>485</v>
      </c>
    </row>
    <row r="4" spans="1:2">
      <c r="A4" s="4" t="s">
        <v>486</v>
      </c>
      <c r="B4" s="4" t="s">
        <v>4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488</v>
      </c>
      <c r="B1" s="2" t="s">
        <v>427</v>
      </c>
    </row>
    <row r="2" spans="1:2">
      <c r="A2" s="3" t="s">
        <v>199</v>
      </c>
    </row>
    <row r="3" spans="1:2">
      <c r="A3" s="4" t="s">
        <v>429</v>
      </c>
      <c r="B3" s="6" t="n">
        <v>4612</v>
      </c>
    </row>
    <row r="4" spans="1:2">
      <c r="A4" s="4" t="s">
        <v>430</v>
      </c>
      <c r="B4" s="5" t="n">
        <v>1413</v>
      </c>
    </row>
    <row r="5" spans="1:2">
      <c r="A5" s="4" t="s">
        <v>431</v>
      </c>
      <c r="B5" s="5" t="n">
        <v>2539</v>
      </c>
    </row>
    <row r="6" spans="1:2">
      <c r="A6" s="4" t="s">
        <v>478</v>
      </c>
      <c r="B6" s="5" t="n">
        <v>3391</v>
      </c>
    </row>
    <row r="7" spans="1:2">
      <c r="A7" s="4" t="s">
        <v>489</v>
      </c>
      <c r="B7" s="5" t="n">
        <v>3438</v>
      </c>
    </row>
    <row r="8" spans="1:2">
      <c r="A8" s="4" t="s">
        <v>490</v>
      </c>
      <c r="B8" s="6" t="n">
        <v>153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492</v>
      </c>
      <c r="C1" s="2" t="s">
        <v>493</v>
      </c>
      <c r="D1" s="2" t="s">
        <v>494</v>
      </c>
    </row>
    <row r="2" spans="1:4">
      <c r="A2" s="4" t="s">
        <v>495</v>
      </c>
    </row>
    <row r="3" spans="1:4">
      <c r="A3" s="3" t="s">
        <v>313</v>
      </c>
    </row>
    <row r="4" spans="1:4">
      <c r="A4" s="4" t="s">
        <v>496</v>
      </c>
      <c r="D4" s="4" t="s">
        <v>497</v>
      </c>
    </row>
    <row r="5" spans="1:4">
      <c r="A5" s="4" t="s">
        <v>498</v>
      </c>
      <c r="D5" s="6" t="n">
        <v>4000</v>
      </c>
    </row>
    <row r="6" spans="1:4">
      <c r="A6" s="4" t="s">
        <v>316</v>
      </c>
    </row>
    <row r="7" spans="1:4">
      <c r="A7" s="3" t="s">
        <v>313</v>
      </c>
    </row>
    <row r="8" spans="1:4">
      <c r="A8" s="4" t="s">
        <v>365</v>
      </c>
      <c r="B8" s="6" t="n">
        <v>3000</v>
      </c>
      <c r="C8" s="6" t="n">
        <v>12900</v>
      </c>
    </row>
    <row r="9" spans="1:4">
      <c r="A9" s="4" t="s">
        <v>366</v>
      </c>
      <c r="C9" s="6" t="n">
        <v>242</v>
      </c>
    </row>
    <row r="10" spans="1:4">
      <c r="A10" s="4" t="s">
        <v>367</v>
      </c>
      <c r="C10" s="4" t="s">
        <v>368</v>
      </c>
    </row>
    <row r="11" spans="1:4">
      <c r="A11" s="4" t="s">
        <v>369</v>
      </c>
      <c r="B11" s="4" t="s">
        <v>3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40</v>
      </c>
      <c r="C2" s="2" t="s">
        <v>41</v>
      </c>
      <c r="D2" s="2" t="s">
        <v>99</v>
      </c>
    </row>
    <row r="3" spans="1:4">
      <c r="A3" s="3" t="s">
        <v>500</v>
      </c>
    </row>
    <row r="4" spans="1:4">
      <c r="A4" s="4" t="s">
        <v>501</v>
      </c>
      <c r="B4" s="6" t="n">
        <v>-2321</v>
      </c>
      <c r="C4" s="6" t="n">
        <v>-2765</v>
      </c>
      <c r="D4" s="6" t="n">
        <v>-1677</v>
      </c>
    </row>
    <row r="5" spans="1:4">
      <c r="A5" s="4" t="s">
        <v>319</v>
      </c>
    </row>
    <row r="6" spans="1:4">
      <c r="A6" s="3" t="s">
        <v>500</v>
      </c>
    </row>
    <row r="7" spans="1:4">
      <c r="A7" s="4" t="s">
        <v>502</v>
      </c>
      <c r="B7" s="5" t="n">
        <v>4025</v>
      </c>
      <c r="C7" s="5" t="n">
        <v>4025</v>
      </c>
    </row>
    <row r="8" spans="1:4">
      <c r="A8" s="4" t="s">
        <v>503</v>
      </c>
      <c r="B8" s="5" t="n">
        <v>-1485</v>
      </c>
      <c r="C8" s="5" t="n">
        <v>-1087</v>
      </c>
    </row>
    <row r="9" spans="1:4">
      <c r="A9" s="4" t="s">
        <v>501</v>
      </c>
      <c r="B9" s="5" t="n">
        <v>710</v>
      </c>
      <c r="C9" s="5" t="n">
        <v>486</v>
      </c>
    </row>
    <row r="10" spans="1:4">
      <c r="A10" s="4" t="s">
        <v>504</v>
      </c>
      <c r="B10" s="5" t="n">
        <v>3250</v>
      </c>
      <c r="C10" s="5" t="n">
        <v>3424</v>
      </c>
    </row>
    <row r="11" spans="1:4">
      <c r="A11" s="4" t="s">
        <v>316</v>
      </c>
    </row>
    <row r="12" spans="1:4">
      <c r="A12" s="3" t="s">
        <v>500</v>
      </c>
    </row>
    <row r="13" spans="1:4">
      <c r="A13" s="4" t="s">
        <v>502</v>
      </c>
      <c r="B13" s="5" t="n">
        <v>13142</v>
      </c>
      <c r="C13" s="5" t="n">
        <v>13142</v>
      </c>
    </row>
    <row r="14" spans="1:4">
      <c r="A14" s="4" t="s">
        <v>501</v>
      </c>
      <c r="B14" s="5" t="n">
        <v>-8735</v>
      </c>
      <c r="C14" s="5" t="n">
        <v>-6189</v>
      </c>
    </row>
    <row r="15" spans="1:4">
      <c r="A15" s="4" t="s">
        <v>504</v>
      </c>
      <c r="B15" s="6" t="n">
        <v>4407</v>
      </c>
      <c r="C15" s="6" t="n">
        <v>695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505</v>
      </c>
      <c r="C1" s="2" t="s">
        <v>1</v>
      </c>
    </row>
    <row r="2" spans="1:5">
      <c r="C2" s="2" t="s">
        <v>40</v>
      </c>
      <c r="D2" s="2" t="s">
        <v>41</v>
      </c>
      <c r="E2" s="2" t="s">
        <v>99</v>
      </c>
    </row>
    <row r="3" spans="1:5">
      <c r="A3" s="4" t="s">
        <v>506</v>
      </c>
      <c r="C3" s="6" t="n">
        <v>239307</v>
      </c>
      <c r="D3" s="6" t="n">
        <v>243958</v>
      </c>
    </row>
    <row r="4" spans="1:5">
      <c r="A4" s="4" t="s">
        <v>507</v>
      </c>
      <c r="C4" s="5" t="n">
        <v>16144</v>
      </c>
      <c r="D4" s="5" t="n">
        <v>16608</v>
      </c>
      <c r="E4" s="6" t="n">
        <v>16587</v>
      </c>
    </row>
    <row r="5" spans="1:5">
      <c r="A5" s="4" t="s">
        <v>508</v>
      </c>
      <c r="C5" s="5" t="n">
        <v>-1993</v>
      </c>
      <c r="D5" s="5" t="n">
        <v>-2781</v>
      </c>
      <c r="E5" s="6" t="n">
        <v>-1123</v>
      </c>
    </row>
    <row r="6" spans="1:5">
      <c r="A6" s="4" t="s">
        <v>509</v>
      </c>
    </row>
    <row r="7" spans="1:5">
      <c r="A7" s="4" t="s">
        <v>506</v>
      </c>
      <c r="B7" s="4" t="s">
        <v>397</v>
      </c>
      <c r="C7" s="5" t="n">
        <v>336310</v>
      </c>
      <c r="D7" s="5" t="n">
        <v>346267</v>
      </c>
    </row>
    <row r="8" spans="1:5">
      <c r="A8" s="4" t="s">
        <v>510</v>
      </c>
      <c r="B8" s="4" t="s">
        <v>397</v>
      </c>
      <c r="C8" s="5" t="n">
        <v>461448</v>
      </c>
      <c r="D8" s="5" t="n">
        <v>451914</v>
      </c>
    </row>
    <row r="9" spans="1:5">
      <c r="A9" s="4" t="s">
        <v>507</v>
      </c>
      <c r="B9" s="4" t="s">
        <v>397</v>
      </c>
      <c r="C9" s="5" t="n">
        <v>56941</v>
      </c>
      <c r="D9" s="5" t="n">
        <v>44876</v>
      </c>
    </row>
    <row r="10" spans="1:5">
      <c r="A10" s="4" t="s">
        <v>508</v>
      </c>
      <c r="B10" s="4" t="s">
        <v>397</v>
      </c>
      <c r="C10" s="6" t="n">
        <v>-11106</v>
      </c>
      <c r="D10" s="6" t="n">
        <v>-14669</v>
      </c>
    </row>
    <row r="11" spans="1:5"/>
    <row r="12" spans="1:5">
      <c r="A12" s="4" t="s">
        <v>397</v>
      </c>
      <c r="B12" s="4" t="s">
        <v>511</v>
      </c>
    </row>
  </sheetData>
  <mergeCells count="4">
    <mergeCell ref="A1:B2"/>
    <mergeCell ref="C1:E1"/>
    <mergeCell ref="A11:D11"/>
    <mergeCell ref="B12:D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1"/>
    <col customWidth="1" max="2" min="2" width="25"/>
    <col customWidth="1" max="3" min="3" width="36"/>
    <col customWidth="1" max="4" min="4" width="25"/>
    <col customWidth="1" max="5" min="5" width="24"/>
    <col customWidth="1" max="6" min="6" width="29"/>
    <col customWidth="1" max="7" min="7" width="53"/>
    <col customWidth="1" max="8" min="8" width="35"/>
    <col customWidth="1" max="9" min="9" width="10"/>
  </cols>
  <sheetData>
    <row r="1" spans="1:9">
      <c r="A1" s="1" t="s">
        <v>128</v>
      </c>
      <c r="B1" s="2" t="s">
        <v>129</v>
      </c>
      <c r="C1" s="2" t="s">
        <v>130</v>
      </c>
      <c r="D1" s="2" t="s">
        <v>131</v>
      </c>
      <c r="E1" s="2" t="s">
        <v>132</v>
      </c>
      <c r="F1" s="2" t="s">
        <v>133</v>
      </c>
      <c r="G1" s="2" t="s">
        <v>134</v>
      </c>
      <c r="H1" s="2" t="s">
        <v>135</v>
      </c>
      <c r="I1" s="2" t="s">
        <v>136</v>
      </c>
    </row>
    <row r="2" spans="1:9">
      <c r="A2" s="4" t="s">
        <v>137</v>
      </c>
      <c r="B2" s="6" t="n">
        <v>993</v>
      </c>
      <c r="C2" s="6" t="n">
        <v>138155</v>
      </c>
      <c r="D2" s="6" t="n">
        <v>-87</v>
      </c>
      <c r="E2" s="6" t="n">
        <v>-3002</v>
      </c>
      <c r="F2" s="6" t="n">
        <v>-80925</v>
      </c>
      <c r="G2" s="6" t="n">
        <v>55134</v>
      </c>
      <c r="H2" s="6" t="n">
        <v>18994</v>
      </c>
      <c r="I2" s="6" t="n">
        <v>74128</v>
      </c>
    </row>
    <row r="3" spans="1:9">
      <c r="A3" s="4" t="s">
        <v>138</v>
      </c>
      <c r="B3" s="4" t="s">
        <v>48</v>
      </c>
      <c r="C3" s="5" t="n">
        <v>15</v>
      </c>
      <c r="D3" s="4" t="s">
        <v>48</v>
      </c>
      <c r="E3" s="4" t="s">
        <v>48</v>
      </c>
      <c r="F3" s="4" t="s">
        <v>48</v>
      </c>
      <c r="G3" s="5" t="n">
        <v>15</v>
      </c>
      <c r="H3" s="4" t="s">
        <v>48</v>
      </c>
      <c r="I3" s="5" t="n">
        <v>15</v>
      </c>
    </row>
    <row r="4" spans="1:9">
      <c r="A4" s="4" t="s">
        <v>139</v>
      </c>
      <c r="B4" s="4" t="s">
        <v>48</v>
      </c>
      <c r="C4" s="4" t="s">
        <v>48</v>
      </c>
      <c r="D4" s="4" t="s">
        <v>48</v>
      </c>
      <c r="E4" s="4" t="s">
        <v>48</v>
      </c>
      <c r="F4" s="4" t="s">
        <v>48</v>
      </c>
      <c r="G4" s="4" t="s">
        <v>48</v>
      </c>
      <c r="H4" s="5" t="n">
        <v>-2089</v>
      </c>
      <c r="I4" s="5" t="n">
        <v>-2089</v>
      </c>
    </row>
    <row r="5" spans="1:9">
      <c r="A5" s="4" t="s">
        <v>140</v>
      </c>
      <c r="B5" s="4" t="s">
        <v>48</v>
      </c>
      <c r="C5" s="4" t="s">
        <v>48</v>
      </c>
      <c r="D5" s="4" t="s">
        <v>48</v>
      </c>
      <c r="E5" s="5" t="n">
        <v>2639</v>
      </c>
      <c r="F5" s="4" t="s">
        <v>48</v>
      </c>
      <c r="G5" s="5" t="n">
        <v>2639</v>
      </c>
      <c r="H5" s="5" t="n">
        <v>831</v>
      </c>
      <c r="I5" s="5" t="n">
        <v>3470</v>
      </c>
    </row>
    <row r="6" spans="1:9">
      <c r="A6" s="4" t="s">
        <v>141</v>
      </c>
      <c r="B6" s="4" t="s">
        <v>48</v>
      </c>
      <c r="C6" s="4" t="s">
        <v>48</v>
      </c>
      <c r="D6" s="4" t="s">
        <v>48</v>
      </c>
      <c r="E6" s="5" t="n">
        <v>372</v>
      </c>
      <c r="F6" s="4" t="s">
        <v>48</v>
      </c>
      <c r="G6" s="5" t="n">
        <v>372</v>
      </c>
      <c r="H6" s="4" t="s">
        <v>48</v>
      </c>
      <c r="I6" s="5" t="n">
        <v>372</v>
      </c>
    </row>
    <row r="7" spans="1:9">
      <c r="A7" s="4" t="s">
        <v>113</v>
      </c>
      <c r="B7" s="4" t="s">
        <v>48</v>
      </c>
      <c r="C7" s="4" t="s">
        <v>48</v>
      </c>
      <c r="D7" s="4" t="s">
        <v>48</v>
      </c>
      <c r="E7" s="4" t="s">
        <v>48</v>
      </c>
      <c r="F7" s="5" t="n">
        <v>-1123</v>
      </c>
      <c r="G7" s="5" t="n">
        <v>-1123</v>
      </c>
      <c r="H7" s="5" t="n">
        <v>2295</v>
      </c>
      <c r="I7" s="5" t="n">
        <v>1172</v>
      </c>
    </row>
    <row r="8" spans="1:9">
      <c r="A8" s="4" t="s">
        <v>142</v>
      </c>
      <c r="B8" s="5" t="n">
        <v>993</v>
      </c>
      <c r="C8" s="5" t="n">
        <v>138170</v>
      </c>
      <c r="D8" s="5" t="n">
        <v>-87</v>
      </c>
      <c r="E8" s="5" t="n">
        <v>9</v>
      </c>
      <c r="F8" s="5" t="n">
        <v>-82048</v>
      </c>
      <c r="G8" s="5" t="n">
        <v>57037</v>
      </c>
      <c r="H8" s="5" t="n">
        <v>20031</v>
      </c>
      <c r="I8" s="5" t="n">
        <v>77068</v>
      </c>
    </row>
    <row r="9" spans="1:9">
      <c r="A9" s="4" t="s">
        <v>138</v>
      </c>
      <c r="B9" s="4" t="s">
        <v>48</v>
      </c>
      <c r="C9" s="5" t="n">
        <v>17</v>
      </c>
      <c r="D9" s="4" t="s">
        <v>48</v>
      </c>
      <c r="E9" s="4" t="s">
        <v>48</v>
      </c>
      <c r="F9" s="4" t="s">
        <v>48</v>
      </c>
      <c r="G9" s="5" t="n">
        <v>17</v>
      </c>
      <c r="H9" s="4" t="s">
        <v>48</v>
      </c>
      <c r="I9" s="5" t="n">
        <v>17</v>
      </c>
    </row>
    <row r="10" spans="1:9">
      <c r="A10" s="4" t="s">
        <v>143</v>
      </c>
      <c r="B10" s="5" t="n">
        <v>1</v>
      </c>
      <c r="C10" s="4" t="s">
        <v>48</v>
      </c>
      <c r="D10" s="4" t="s">
        <v>48</v>
      </c>
      <c r="E10" s="4" t="s">
        <v>48</v>
      </c>
      <c r="F10" s="4" t="s">
        <v>48</v>
      </c>
      <c r="G10" s="5" t="n">
        <v>1</v>
      </c>
      <c r="H10" s="4" t="s">
        <v>48</v>
      </c>
      <c r="I10" s="5" t="n">
        <v>1</v>
      </c>
    </row>
    <row r="11" spans="1:9">
      <c r="A11" s="4" t="s">
        <v>139</v>
      </c>
      <c r="B11" s="4" t="s">
        <v>48</v>
      </c>
      <c r="C11" s="4" t="s">
        <v>48</v>
      </c>
      <c r="D11" s="4" t="s">
        <v>48</v>
      </c>
      <c r="E11" s="4" t="s">
        <v>48</v>
      </c>
      <c r="F11" s="4" t="s">
        <v>48</v>
      </c>
      <c r="G11" s="4" t="s">
        <v>48</v>
      </c>
      <c r="H11" s="5" t="n">
        <v>-2067</v>
      </c>
      <c r="I11" s="5" t="n">
        <v>-2067</v>
      </c>
    </row>
    <row r="12" spans="1:9">
      <c r="A12" s="4" t="s">
        <v>140</v>
      </c>
      <c r="B12" s="4" t="s">
        <v>48</v>
      </c>
      <c r="C12" s="4" t="s">
        <v>48</v>
      </c>
      <c r="D12" s="4" t="s">
        <v>48</v>
      </c>
      <c r="E12" s="5" t="n">
        <v>-757</v>
      </c>
      <c r="F12" s="4" t="s">
        <v>48</v>
      </c>
      <c r="G12" s="5" t="n">
        <v>-757</v>
      </c>
      <c r="H12" s="5" t="n">
        <v>-207</v>
      </c>
      <c r="I12" s="5" t="n">
        <v>-964</v>
      </c>
    </row>
    <row r="13" spans="1:9">
      <c r="A13" s="4" t="s">
        <v>141</v>
      </c>
      <c r="B13" s="4" t="s">
        <v>48</v>
      </c>
      <c r="C13" s="4" t="s">
        <v>48</v>
      </c>
      <c r="D13" s="4" t="s">
        <v>48</v>
      </c>
      <c r="E13" s="5" t="n">
        <v>42</v>
      </c>
      <c r="F13" s="4" t="s">
        <v>48</v>
      </c>
      <c r="G13" s="5" t="n">
        <v>42</v>
      </c>
      <c r="H13" s="4" t="s">
        <v>48</v>
      </c>
      <c r="I13" s="5" t="n">
        <v>42</v>
      </c>
    </row>
    <row r="14" spans="1:9">
      <c r="A14" s="4" t="s">
        <v>113</v>
      </c>
      <c r="B14" s="4" t="s">
        <v>48</v>
      </c>
      <c r="C14" s="4" t="s">
        <v>48</v>
      </c>
      <c r="D14" s="4" t="s">
        <v>48</v>
      </c>
      <c r="E14" s="4" t="s">
        <v>48</v>
      </c>
      <c r="F14" s="5" t="n">
        <v>-2781</v>
      </c>
      <c r="G14" s="5" t="n">
        <v>-2781</v>
      </c>
      <c r="H14" s="5" t="n">
        <v>2077</v>
      </c>
      <c r="I14" s="5" t="n">
        <v>-704</v>
      </c>
    </row>
    <row r="15" spans="1:9">
      <c r="A15" s="4" t="s">
        <v>144</v>
      </c>
      <c r="B15" s="5" t="n">
        <v>994</v>
      </c>
      <c r="C15" s="5" t="n">
        <v>138187</v>
      </c>
      <c r="D15" s="5" t="n">
        <v>-87</v>
      </c>
      <c r="E15" s="5" t="n">
        <v>-706</v>
      </c>
      <c r="F15" s="5" t="n">
        <v>-84829</v>
      </c>
      <c r="G15" s="5" t="n">
        <v>53559</v>
      </c>
      <c r="H15" s="5" t="n">
        <v>19834</v>
      </c>
      <c r="I15" s="5" t="n">
        <v>73393</v>
      </c>
    </row>
    <row r="16" spans="1:9">
      <c r="A16" s="4" t="s">
        <v>138</v>
      </c>
      <c r="B16" s="4" t="s">
        <v>48</v>
      </c>
      <c r="C16" s="4" t="s">
        <v>48</v>
      </c>
      <c r="D16" s="4" t="s">
        <v>48</v>
      </c>
      <c r="E16" s="4" t="s">
        <v>48</v>
      </c>
      <c r="F16" s="4" t="s">
        <v>48</v>
      </c>
      <c r="G16" s="4" t="s">
        <v>48</v>
      </c>
      <c r="H16" s="4" t="s">
        <v>48</v>
      </c>
      <c r="I16" s="4" t="s">
        <v>48</v>
      </c>
    </row>
    <row r="17" spans="1:9">
      <c r="A17" s="4" t="s">
        <v>143</v>
      </c>
      <c r="B17" s="4" t="s">
        <v>48</v>
      </c>
      <c r="C17" s="4" t="s">
        <v>48</v>
      </c>
      <c r="D17" s="4" t="s">
        <v>48</v>
      </c>
      <c r="E17" s="4" t="s">
        <v>48</v>
      </c>
      <c r="F17" s="4" t="s">
        <v>48</v>
      </c>
      <c r="G17" s="4" t="s">
        <v>48</v>
      </c>
      <c r="H17" s="4" t="s">
        <v>48</v>
      </c>
      <c r="I17" s="4" t="s">
        <v>48</v>
      </c>
    </row>
    <row r="18" spans="1:9">
      <c r="A18" s="4" t="s">
        <v>139</v>
      </c>
      <c r="B18" s="4" t="s">
        <v>48</v>
      </c>
      <c r="C18" s="4" t="s">
        <v>48</v>
      </c>
      <c r="D18" s="4" t="s">
        <v>48</v>
      </c>
      <c r="E18" s="4" t="s">
        <v>48</v>
      </c>
      <c r="F18" s="4" t="s">
        <v>48</v>
      </c>
      <c r="G18" s="4" t="s">
        <v>48</v>
      </c>
      <c r="H18" s="5" t="n">
        <v>-2227</v>
      </c>
      <c r="I18" s="5" t="n">
        <v>-2227</v>
      </c>
    </row>
    <row r="19" spans="1:9">
      <c r="A19" s="4" t="s">
        <v>140</v>
      </c>
      <c r="B19" s="4" t="s">
        <v>48</v>
      </c>
      <c r="C19" s="4" t="s">
        <v>48</v>
      </c>
      <c r="D19" s="4" t="s">
        <v>48</v>
      </c>
      <c r="E19" s="5" t="n">
        <v>247</v>
      </c>
      <c r="F19" s="4" t="s">
        <v>48</v>
      </c>
      <c r="G19" s="5" t="n">
        <v>247</v>
      </c>
      <c r="H19" s="5" t="n">
        <v>283</v>
      </c>
      <c r="I19" s="5" t="n">
        <v>530</v>
      </c>
    </row>
    <row r="20" spans="1:9">
      <c r="A20" s="4" t="s">
        <v>141</v>
      </c>
      <c r="B20" s="4" t="s">
        <v>48</v>
      </c>
      <c r="C20" s="4" t="s">
        <v>48</v>
      </c>
      <c r="D20" s="4" t="s">
        <v>48</v>
      </c>
      <c r="E20" s="5" t="n">
        <v>31</v>
      </c>
      <c r="F20" s="4" t="s">
        <v>48</v>
      </c>
      <c r="G20" s="5" t="n">
        <v>31</v>
      </c>
      <c r="H20" s="4" t="s">
        <v>48</v>
      </c>
      <c r="I20" s="5" t="n">
        <v>31</v>
      </c>
    </row>
    <row r="21" spans="1:9">
      <c r="A21" s="4" t="s">
        <v>113</v>
      </c>
      <c r="B21" s="4" t="s">
        <v>48</v>
      </c>
      <c r="C21" s="4" t="s">
        <v>48</v>
      </c>
      <c r="D21" s="4" t="s">
        <v>48</v>
      </c>
      <c r="E21" s="4" t="s">
        <v>48</v>
      </c>
      <c r="F21" s="5" t="n">
        <v>-1993</v>
      </c>
      <c r="G21" s="5" t="n">
        <v>-1993</v>
      </c>
      <c r="H21" s="5" t="n">
        <v>2120</v>
      </c>
      <c r="I21" s="5" t="n">
        <v>127</v>
      </c>
    </row>
    <row r="22" spans="1:9">
      <c r="A22" s="4" t="s">
        <v>145</v>
      </c>
      <c r="B22" s="6" t="n">
        <v>994</v>
      </c>
      <c r="C22" s="6" t="n">
        <v>138187</v>
      </c>
      <c r="D22" s="6" t="n">
        <v>-87</v>
      </c>
      <c r="E22" s="6" t="n">
        <v>-428</v>
      </c>
      <c r="F22" s="6" t="n">
        <v>-86822</v>
      </c>
      <c r="G22" s="6" t="n">
        <v>51844</v>
      </c>
      <c r="H22" s="6" t="n">
        <v>20010</v>
      </c>
      <c r="I22" s="6" t="n">
        <v>718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2</v>
      </c>
      <c r="B1" s="2" t="s">
        <v>40</v>
      </c>
      <c r="C1" s="2" t="s">
        <v>41</v>
      </c>
    </row>
    <row r="2" spans="1:3">
      <c r="A2" s="3" t="s">
        <v>205</v>
      </c>
    </row>
    <row r="3" spans="1:3">
      <c r="A3" s="4" t="s">
        <v>513</v>
      </c>
      <c r="B3" s="6" t="n">
        <v>245</v>
      </c>
      <c r="C3" s="6" t="n">
        <v>193</v>
      </c>
    </row>
    <row r="4" spans="1:3">
      <c r="A4" s="4" t="s">
        <v>514</v>
      </c>
      <c r="B4" s="5" t="n">
        <v>2597</v>
      </c>
      <c r="C4" s="5" t="n">
        <v>2165</v>
      </c>
    </row>
    <row r="5" spans="1:3">
      <c r="A5" s="4" t="s">
        <v>515</v>
      </c>
      <c r="B5" s="5" t="n">
        <v>878</v>
      </c>
      <c r="C5" s="5" t="n">
        <v>460</v>
      </c>
    </row>
    <row r="6" spans="1:3">
      <c r="A6" s="4" t="s">
        <v>516</v>
      </c>
      <c r="B6" s="5" t="n">
        <v>504</v>
      </c>
      <c r="C6" s="5" t="n">
        <v>649</v>
      </c>
    </row>
    <row r="7" spans="1:3">
      <c r="A7" s="4" t="s">
        <v>517</v>
      </c>
      <c r="B7" s="5" t="n">
        <v>124</v>
      </c>
      <c r="C7" s="5" t="n">
        <v>125</v>
      </c>
    </row>
    <row r="8" spans="1:3">
      <c r="A8" s="4" t="s">
        <v>518</v>
      </c>
      <c r="B8" s="5" t="n">
        <v>591</v>
      </c>
      <c r="C8" s="5" t="n">
        <v>511</v>
      </c>
    </row>
    <row r="9" spans="1:3">
      <c r="A9" s="4" t="s">
        <v>69</v>
      </c>
      <c r="B9" s="5" t="n">
        <v>231</v>
      </c>
      <c r="C9" s="4" t="s">
        <v>48</v>
      </c>
    </row>
    <row r="10" spans="1:3">
      <c r="A10" s="4" t="s">
        <v>62</v>
      </c>
      <c r="B10" s="6" t="n">
        <v>5170</v>
      </c>
      <c r="C10" s="6" t="n">
        <v>41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80"/>
    <col customWidth="1" max="5" min="5" width="21"/>
    <col customWidth="1" max="6" min="6" width="21"/>
    <col customWidth="1" max="7" min="7" width="23"/>
    <col customWidth="1" max="8" min="8" width="21"/>
    <col customWidth="1" max="9" min="9" width="21"/>
  </cols>
  <sheetData>
    <row r="1" spans="1:9">
      <c r="A1" s="1" t="s">
        <v>519</v>
      </c>
      <c r="C1" s="2" t="s">
        <v>520</v>
      </c>
      <c r="D1" s="2" t="s">
        <v>1</v>
      </c>
    </row>
    <row r="2" spans="1:9">
      <c r="C2" s="2" t="s">
        <v>521</v>
      </c>
      <c r="D2" s="2" t="s">
        <v>522</v>
      </c>
      <c r="E2" s="2" t="s">
        <v>427</v>
      </c>
      <c r="F2" s="2" t="s">
        <v>522</v>
      </c>
      <c r="G2" s="2" t="s">
        <v>523</v>
      </c>
      <c r="H2" s="2" t="s">
        <v>524</v>
      </c>
      <c r="I2" s="2" t="s">
        <v>525</v>
      </c>
    </row>
    <row r="3" spans="1:9">
      <c r="A3" s="3" t="s">
        <v>326</v>
      </c>
    </row>
    <row r="4" spans="1:9">
      <c r="A4" s="4" t="s">
        <v>526</v>
      </c>
      <c r="B4" s="4" t="s">
        <v>397</v>
      </c>
      <c r="E4" s="6" t="n">
        <v>232</v>
      </c>
      <c r="I4" s="6" t="n">
        <v>320</v>
      </c>
    </row>
    <row r="5" spans="1:9">
      <c r="A5" s="4" t="s">
        <v>527</v>
      </c>
    </row>
    <row r="6" spans="1:9">
      <c r="A6" s="3" t="s">
        <v>326</v>
      </c>
    </row>
    <row r="7" spans="1:9">
      <c r="A7" s="4" t="s">
        <v>528</v>
      </c>
      <c r="G7" s="11" t="n">
        <v>18800</v>
      </c>
    </row>
    <row r="8" spans="1:9">
      <c r="A8" s="4" t="s">
        <v>529</v>
      </c>
      <c r="D8" s="4" t="s">
        <v>530</v>
      </c>
    </row>
    <row r="9" spans="1:9">
      <c r="A9" s="4" t="s">
        <v>531</v>
      </c>
      <c r="G9" s="5" t="n">
        <v>376</v>
      </c>
    </row>
    <row r="10" spans="1:9">
      <c r="A10" s="3" t="s">
        <v>532</v>
      </c>
    </row>
    <row r="11" spans="1:9">
      <c r="A11" s="4" t="s">
        <v>533</v>
      </c>
      <c r="E11" s="5" t="n">
        <v>388</v>
      </c>
    </row>
    <row r="12" spans="1:9">
      <c r="A12" s="4" t="s">
        <v>430</v>
      </c>
      <c r="E12" s="5" t="n">
        <v>388</v>
      </c>
    </row>
    <row r="13" spans="1:9">
      <c r="A13" s="4" t="s">
        <v>431</v>
      </c>
      <c r="E13" s="5" t="n">
        <v>388</v>
      </c>
    </row>
    <row r="14" spans="1:9">
      <c r="A14" s="4" t="s">
        <v>478</v>
      </c>
      <c r="E14" s="5" t="n">
        <v>388</v>
      </c>
    </row>
    <row r="15" spans="1:9">
      <c r="A15" s="4" t="s">
        <v>534</v>
      </c>
      <c r="E15" s="5" t="n">
        <v>388</v>
      </c>
    </row>
    <row r="16" spans="1:9">
      <c r="A16" s="4" t="s">
        <v>535</v>
      </c>
      <c r="E16" s="5" t="n">
        <v>13548</v>
      </c>
    </row>
    <row r="17" spans="1:9">
      <c r="A17" s="4" t="s">
        <v>136</v>
      </c>
      <c r="E17" s="6" t="n">
        <v>15100</v>
      </c>
    </row>
    <row r="18" spans="1:9">
      <c r="A18" s="4" t="s">
        <v>536</v>
      </c>
    </row>
    <row r="19" spans="1:9">
      <c r="A19" s="3" t="s">
        <v>326</v>
      </c>
    </row>
    <row r="20" spans="1:9">
      <c r="A20" s="4" t="s">
        <v>528</v>
      </c>
      <c r="G20" s="11" t="n">
        <v>100000</v>
      </c>
    </row>
    <row r="21" spans="1:9">
      <c r="A21" s="4" t="s">
        <v>537</v>
      </c>
      <c r="E21" s="4" t="s">
        <v>538</v>
      </c>
      <c r="F21" s="4" t="s">
        <v>538</v>
      </c>
      <c r="G21" s="4" t="s">
        <v>538</v>
      </c>
    </row>
    <row r="22" spans="1:9">
      <c r="A22" s="4" t="s">
        <v>531</v>
      </c>
      <c r="G22" s="11" t="n">
        <v>2000</v>
      </c>
    </row>
    <row r="23" spans="1:9">
      <c r="A23" s="3" t="s">
        <v>532</v>
      </c>
    </row>
    <row r="24" spans="1:9">
      <c r="A24" s="4" t="s">
        <v>533</v>
      </c>
      <c r="E24" s="6" t="n">
        <v>2060</v>
      </c>
    </row>
    <row r="25" spans="1:9">
      <c r="A25" s="4" t="s">
        <v>430</v>
      </c>
      <c r="E25" s="5" t="n">
        <v>2060</v>
      </c>
    </row>
    <row r="26" spans="1:9">
      <c r="A26" s="4" t="s">
        <v>431</v>
      </c>
      <c r="E26" s="5" t="n">
        <v>2060</v>
      </c>
    </row>
    <row r="27" spans="1:9">
      <c r="A27" s="4" t="s">
        <v>478</v>
      </c>
      <c r="E27" s="5" t="n">
        <v>2060</v>
      </c>
    </row>
    <row r="28" spans="1:9">
      <c r="A28" s="4" t="s">
        <v>534</v>
      </c>
      <c r="E28" s="5" t="n">
        <v>2060</v>
      </c>
    </row>
    <row r="29" spans="1:9">
      <c r="A29" s="4" t="s">
        <v>535</v>
      </c>
      <c r="E29" s="5" t="n">
        <v>76492</v>
      </c>
    </row>
    <row r="30" spans="1:9">
      <c r="A30" s="4" t="s">
        <v>136</v>
      </c>
      <c r="E30" s="6" t="n">
        <v>84732</v>
      </c>
    </row>
    <row r="31" spans="1:9">
      <c r="A31" s="4" t="s">
        <v>539</v>
      </c>
    </row>
    <row r="32" spans="1:9">
      <c r="A32" s="3" t="s">
        <v>326</v>
      </c>
    </row>
    <row r="33" spans="1:9">
      <c r="A33" s="4" t="s">
        <v>540</v>
      </c>
      <c r="F33" s="9" t="n">
        <v>21000</v>
      </c>
    </row>
    <row r="34" spans="1:9">
      <c r="A34" s="4" t="s">
        <v>541</v>
      </c>
      <c r="F34" s="9" t="n">
        <v>20474</v>
      </c>
    </row>
    <row r="35" spans="1:9">
      <c r="A35" s="4" t="s">
        <v>537</v>
      </c>
      <c r="E35" s="4" t="s">
        <v>542</v>
      </c>
      <c r="F35" s="4" t="s">
        <v>542</v>
      </c>
      <c r="G35" s="4" t="s">
        <v>542</v>
      </c>
    </row>
    <row r="36" spans="1:9">
      <c r="A36" s="4" t="s">
        <v>543</v>
      </c>
      <c r="D36" s="9" t="n">
        <v>105</v>
      </c>
    </row>
    <row r="37" spans="1:9">
      <c r="A37" s="4" t="s">
        <v>544</v>
      </c>
      <c r="D37" s="4" t="s">
        <v>545</v>
      </c>
    </row>
    <row r="38" spans="1:9">
      <c r="A38" s="3" t="s">
        <v>532</v>
      </c>
    </row>
    <row r="39" spans="1:9">
      <c r="A39" s="4" t="s">
        <v>533</v>
      </c>
      <c r="E39" s="6" t="n">
        <v>20694</v>
      </c>
    </row>
    <row r="40" spans="1:9">
      <c r="A40" s="4" t="s">
        <v>546</v>
      </c>
    </row>
    <row r="41" spans="1:9">
      <c r="A41" s="3" t="s">
        <v>326</v>
      </c>
    </row>
    <row r="42" spans="1:9">
      <c r="A42" s="4" t="s">
        <v>547</v>
      </c>
      <c r="C42" s="6" t="n">
        <v>9390</v>
      </c>
      <c r="E42" s="6" t="n">
        <v>15000</v>
      </c>
    </row>
    <row r="43" spans="1:9">
      <c r="A43" s="4" t="s">
        <v>548</v>
      </c>
      <c r="D43" s="4" t="s">
        <v>549</v>
      </c>
    </row>
    <row r="44" spans="1:9">
      <c r="A44" s="4" t="s">
        <v>537</v>
      </c>
      <c r="C44" s="4" t="s">
        <v>550</v>
      </c>
      <c r="E44" s="4" t="s">
        <v>550</v>
      </c>
      <c r="F44" s="4" t="s">
        <v>550</v>
      </c>
      <c r="G44" s="4" t="s">
        <v>550</v>
      </c>
    </row>
    <row r="45" spans="1:9">
      <c r="A45" s="4" t="s">
        <v>551</v>
      </c>
      <c r="C45" s="4" t="s">
        <v>552</v>
      </c>
    </row>
    <row r="46" spans="1:9">
      <c r="A46" s="4" t="s">
        <v>553</v>
      </c>
      <c r="C46" s="6" t="n">
        <v>1500</v>
      </c>
    </row>
    <row r="47" spans="1:9">
      <c r="A47" s="4" t="s">
        <v>526</v>
      </c>
      <c r="C47" s="6" t="n">
        <v>300</v>
      </c>
    </row>
    <row r="48" spans="1:9">
      <c r="A48" s="4" t="s">
        <v>554</v>
      </c>
      <c r="E48" s="6" t="n">
        <v>81</v>
      </c>
    </row>
    <row r="49" spans="1:9">
      <c r="A49" s="4" t="s">
        <v>555</v>
      </c>
      <c r="H49" s="6" t="n">
        <v>8903</v>
      </c>
    </row>
    <row r="50" spans="1:9">
      <c r="A50" s="4" t="s">
        <v>556</v>
      </c>
      <c r="C50" s="4" t="s">
        <v>557</v>
      </c>
    </row>
    <row r="51" spans="1:9">
      <c r="A51" s="4" t="s">
        <v>558</v>
      </c>
      <c r="C51" s="6" t="n">
        <v>19</v>
      </c>
    </row>
    <row r="52" spans="1:9">
      <c r="A52" s="3" t="s">
        <v>532</v>
      </c>
    </row>
    <row r="53" spans="1:9">
      <c r="A53" s="4" t="s">
        <v>533</v>
      </c>
      <c r="E53" s="5" t="n">
        <v>228</v>
      </c>
    </row>
    <row r="54" spans="1:9">
      <c r="A54" s="4" t="s">
        <v>430</v>
      </c>
      <c r="E54" s="6" t="n">
        <v>8574</v>
      </c>
    </row>
    <row r="55" spans="1:9"/>
    <row r="56" spans="1:9">
      <c r="A56" s="4" t="s">
        <v>397</v>
      </c>
      <c r="B56" s="4" t="s">
        <v>470</v>
      </c>
    </row>
  </sheetData>
  <mergeCells count="4">
    <mergeCell ref="A1:B2"/>
    <mergeCell ref="E1:G1"/>
    <mergeCell ref="A55:H55"/>
    <mergeCell ref="B56:H5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s>
  <sheetData>
    <row r="1" spans="1:6">
      <c r="A1" s="1" t="s">
        <v>559</v>
      </c>
      <c r="B1" s="2" t="s">
        <v>427</v>
      </c>
      <c r="C1" s="2" t="s">
        <v>525</v>
      </c>
      <c r="D1" s="2" t="s">
        <v>362</v>
      </c>
      <c r="E1" s="2" t="s">
        <v>560</v>
      </c>
      <c r="F1" s="2" t="s">
        <v>561</v>
      </c>
    </row>
    <row r="2" spans="1:6">
      <c r="A2" s="3" t="s">
        <v>532</v>
      </c>
    </row>
    <row r="3" spans="1:6">
      <c r="A3" s="4" t="s">
        <v>136</v>
      </c>
      <c r="B3" s="6" t="n">
        <v>2845</v>
      </c>
      <c r="C3" s="6" t="n">
        <v>5239</v>
      </c>
    </row>
    <row r="4" spans="1:6">
      <c r="A4" s="4" t="s">
        <v>562</v>
      </c>
    </row>
    <row r="5" spans="1:6">
      <c r="A5" s="4" t="s">
        <v>547</v>
      </c>
      <c r="D5" s="6" t="n">
        <v>15700</v>
      </c>
    </row>
    <row r="6" spans="1:6">
      <c r="A6" s="4" t="s">
        <v>537</v>
      </c>
      <c r="D6" s="4" t="s">
        <v>461</v>
      </c>
      <c r="E6" s="4" t="s">
        <v>461</v>
      </c>
    </row>
    <row r="7" spans="1:6">
      <c r="A7" s="4" t="s">
        <v>554</v>
      </c>
      <c r="B7" s="5" t="n">
        <v>54</v>
      </c>
      <c r="F7" s="6" t="n">
        <v>384</v>
      </c>
    </row>
    <row r="8" spans="1:6">
      <c r="A8" s="3" t="s">
        <v>532</v>
      </c>
    </row>
    <row r="9" spans="1:6">
      <c r="A9" s="4" t="s">
        <v>533</v>
      </c>
      <c r="B9" s="5" t="n">
        <v>2892</v>
      </c>
    </row>
    <row r="10" spans="1:6">
      <c r="A10" s="4" t="s">
        <v>430</v>
      </c>
      <c r="B10" s="5" t="n">
        <v>2845</v>
      </c>
    </row>
    <row r="11" spans="1:6">
      <c r="A11" s="4" t="s">
        <v>136</v>
      </c>
      <c r="B11" s="6" t="n">
        <v>2845</v>
      </c>
    </row>
    <row r="12" spans="1:6">
      <c r="A12" s="4" t="s">
        <v>563</v>
      </c>
    </row>
    <row r="13" spans="1:6">
      <c r="A13" s="4" t="s">
        <v>564</v>
      </c>
      <c r="E13" s="10" t="n">
        <v>6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565</v>
      </c>
      <c r="B1" s="2" t="s">
        <v>40</v>
      </c>
    </row>
    <row r="2" spans="1:2">
      <c r="A2" s="3" t="s">
        <v>566</v>
      </c>
    </row>
    <row r="3" spans="1:2">
      <c r="A3" s="4" t="s">
        <v>567</v>
      </c>
      <c r="B3" s="4" t="s">
        <v>568</v>
      </c>
    </row>
    <row r="4" spans="1:2">
      <c r="A4" s="4" t="s">
        <v>569</v>
      </c>
    </row>
    <row r="5" spans="1:2">
      <c r="A5" s="3" t="s">
        <v>566</v>
      </c>
    </row>
    <row r="6" spans="1:2">
      <c r="A6" s="4" t="s">
        <v>570</v>
      </c>
      <c r="B6" s="4" t="s">
        <v>571</v>
      </c>
    </row>
    <row r="7" spans="1:2">
      <c r="A7" s="4" t="s">
        <v>572</v>
      </c>
    </row>
    <row r="8" spans="1:2">
      <c r="A8" s="3" t="s">
        <v>566</v>
      </c>
    </row>
    <row r="9" spans="1:2">
      <c r="A9" s="4" t="s">
        <v>570</v>
      </c>
      <c r="B9" s="4" t="s">
        <v>5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22"/>
    <col customWidth="1" max="3" min="3" width="23"/>
    <col customWidth="1" max="4" min="4" width="23"/>
    <col customWidth="1" max="5" min="5" width="23"/>
    <col customWidth="1" max="6" min="6" width="23"/>
    <col customWidth="1" max="7" min="7" width="23"/>
    <col customWidth="1" max="8" min="8" width="23"/>
    <col customWidth="1" max="9" min="9" width="21"/>
    <col customWidth="1" max="10" min="10" width="23"/>
    <col customWidth="1" max="11" min="11" width="21"/>
    <col customWidth="1" max="12" min="12" width="23"/>
    <col customWidth="1" max="13" min="13" width="23"/>
  </cols>
  <sheetData>
    <row r="1" spans="1:13">
      <c r="A1" s="1" t="s">
        <v>574</v>
      </c>
      <c r="B1" s="2" t="s">
        <v>575</v>
      </c>
      <c r="C1" s="2" t="s">
        <v>576</v>
      </c>
      <c r="D1" s="2" t="s">
        <v>577</v>
      </c>
      <c r="E1" s="2" t="s">
        <v>578</v>
      </c>
      <c r="F1" s="2" t="s">
        <v>579</v>
      </c>
      <c r="G1" s="2" t="s">
        <v>580</v>
      </c>
      <c r="H1" s="2" t="s">
        <v>581</v>
      </c>
      <c r="I1" s="2" t="s">
        <v>582</v>
      </c>
      <c r="J1" s="2" t="s">
        <v>523</v>
      </c>
      <c r="K1" s="2" t="s">
        <v>362</v>
      </c>
      <c r="L1" s="2" t="s">
        <v>583</v>
      </c>
      <c r="M1" s="2" t="s">
        <v>584</v>
      </c>
    </row>
    <row r="2" spans="1:13">
      <c r="A2" s="3" t="s">
        <v>585</v>
      </c>
    </row>
    <row r="3" spans="1:13">
      <c r="A3" s="4" t="s">
        <v>586</v>
      </c>
      <c r="J3" s="4" t="s">
        <v>568</v>
      </c>
    </row>
    <row r="4" spans="1:13">
      <c r="A4" s="4" t="s">
        <v>587</v>
      </c>
    </row>
    <row r="5" spans="1:13">
      <c r="A5" s="3" t="s">
        <v>585</v>
      </c>
    </row>
    <row r="6" spans="1:13">
      <c r="A6" s="4" t="s">
        <v>588</v>
      </c>
      <c r="C6" s="4" t="s">
        <v>589</v>
      </c>
    </row>
    <row r="7" spans="1:13">
      <c r="A7" s="4" t="s">
        <v>590</v>
      </c>
      <c r="C7" s="4" t="s">
        <v>591</v>
      </c>
    </row>
    <row r="8" spans="1:13">
      <c r="A8" s="4" t="s">
        <v>592</v>
      </c>
      <c r="C8" s="11" t="n">
        <v>400</v>
      </c>
    </row>
    <row r="9" spans="1:13">
      <c r="A9" s="4" t="s">
        <v>593</v>
      </c>
    </row>
    <row r="10" spans="1:13">
      <c r="A10" s="3" t="s">
        <v>585</v>
      </c>
    </row>
    <row r="11" spans="1:13">
      <c r="A11" s="4" t="s">
        <v>594</v>
      </c>
      <c r="K11" s="6" t="n">
        <v>41900</v>
      </c>
    </row>
    <row r="12" spans="1:13">
      <c r="A12" s="4" t="s">
        <v>595</v>
      </c>
    </row>
    <row r="13" spans="1:13">
      <c r="A13" s="3" t="s">
        <v>585</v>
      </c>
    </row>
    <row r="14" spans="1:13">
      <c r="A14" s="4" t="s">
        <v>594</v>
      </c>
      <c r="K14" s="6" t="n">
        <v>2800</v>
      </c>
    </row>
    <row r="15" spans="1:13">
      <c r="A15" s="4" t="s">
        <v>596</v>
      </c>
    </row>
    <row r="16" spans="1:13">
      <c r="A16" s="3" t="s">
        <v>585</v>
      </c>
    </row>
    <row r="17" spans="1:13">
      <c r="A17" s="4" t="s">
        <v>597</v>
      </c>
      <c r="G17" s="11" t="n">
        <v>17</v>
      </c>
    </row>
    <row r="18" spans="1:13">
      <c r="A18" s="4" t="s">
        <v>598</v>
      </c>
      <c r="F18" s="11" t="n">
        <v>961</v>
      </c>
      <c r="G18" s="11" t="n">
        <v>53</v>
      </c>
    </row>
    <row r="19" spans="1:13">
      <c r="A19" s="4" t="s">
        <v>599</v>
      </c>
      <c r="F19" s="11" t="n">
        <v>157</v>
      </c>
    </row>
    <row r="20" spans="1:13">
      <c r="A20" s="4" t="s">
        <v>537</v>
      </c>
      <c r="G20" s="4" t="s">
        <v>600</v>
      </c>
    </row>
    <row r="21" spans="1:13">
      <c r="A21" s="4" t="s">
        <v>601</v>
      </c>
    </row>
    <row r="22" spans="1:13">
      <c r="A22" s="3" t="s">
        <v>585</v>
      </c>
    </row>
    <row r="23" spans="1:13">
      <c r="A23" s="4" t="s">
        <v>599</v>
      </c>
      <c r="J23" s="11" t="n">
        <v>69</v>
      </c>
    </row>
    <row r="24" spans="1:13">
      <c r="A24" s="4" t="s">
        <v>602</v>
      </c>
      <c r="J24" s="5" t="n">
        <v>3094</v>
      </c>
    </row>
    <row r="25" spans="1:13">
      <c r="A25" s="4" t="s">
        <v>603</v>
      </c>
      <c r="E25" s="11" t="n">
        <v>279</v>
      </c>
      <c r="J25" s="5" t="n">
        <v>154</v>
      </c>
    </row>
    <row r="26" spans="1:13">
      <c r="A26" s="4" t="s">
        <v>604</v>
      </c>
      <c r="J26" s="11" t="n">
        <v>2400</v>
      </c>
    </row>
    <row r="27" spans="1:13">
      <c r="A27" s="4" t="s">
        <v>605</v>
      </c>
    </row>
    <row r="28" spans="1:13">
      <c r="A28" s="3" t="s">
        <v>585</v>
      </c>
    </row>
    <row r="29" spans="1:13">
      <c r="A29" s="4" t="s">
        <v>606</v>
      </c>
      <c r="D29" s="4" t="s">
        <v>387</v>
      </c>
    </row>
    <row r="30" spans="1:13">
      <c r="A30" s="4" t="s">
        <v>607</v>
      </c>
    </row>
    <row r="31" spans="1:13">
      <c r="A31" s="3" t="s">
        <v>585</v>
      </c>
    </row>
    <row r="32" spans="1:13">
      <c r="A32" s="4" t="s">
        <v>608</v>
      </c>
      <c r="B32" s="11" t="n">
        <v>1000</v>
      </c>
    </row>
    <row r="33" spans="1:13">
      <c r="A33" s="4" t="s">
        <v>609</v>
      </c>
      <c r="L33" s="11" t="n">
        <v>700</v>
      </c>
      <c r="M33" s="11" t="n">
        <v>346</v>
      </c>
    </row>
    <row r="34" spans="1:13">
      <c r="A34" s="4" t="s">
        <v>598</v>
      </c>
      <c r="D34" s="11" t="n">
        <v>714</v>
      </c>
      <c r="H34" s="11" t="n">
        <v>168</v>
      </c>
    </row>
    <row r="35" spans="1:13">
      <c r="A35" s="4" t="s">
        <v>537</v>
      </c>
      <c r="H35" s="4" t="s">
        <v>600</v>
      </c>
    </row>
    <row r="36" spans="1:13">
      <c r="A36" s="4" t="s">
        <v>610</v>
      </c>
    </row>
    <row r="37" spans="1:13">
      <c r="A37" s="3" t="s">
        <v>585</v>
      </c>
    </row>
    <row r="38" spans="1:13">
      <c r="A38" s="4" t="s">
        <v>611</v>
      </c>
      <c r="I38" s="6" t="n">
        <v>7000</v>
      </c>
    </row>
    <row r="39" spans="1:13">
      <c r="A39" s="4" t="s">
        <v>548</v>
      </c>
      <c r="I39" s="4" t="s">
        <v>406</v>
      </c>
    </row>
    <row r="40" spans="1:13">
      <c r="A40" s="4" t="s">
        <v>537</v>
      </c>
      <c r="I40" s="4" t="s">
        <v>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40</v>
      </c>
      <c r="C2" s="2" t="s">
        <v>41</v>
      </c>
    </row>
    <row r="3" spans="1:3">
      <c r="A3" s="4" t="s">
        <v>613</v>
      </c>
    </row>
    <row r="4" spans="1:3">
      <c r="A4" s="3" t="s">
        <v>614</v>
      </c>
    </row>
    <row r="5" spans="1:3">
      <c r="A5" s="4" t="s">
        <v>615</v>
      </c>
      <c r="B5" s="6" t="n">
        <v>458</v>
      </c>
      <c r="C5" s="6" t="n">
        <v>313</v>
      </c>
    </row>
    <row r="6" spans="1:3">
      <c r="A6" s="4" t="s">
        <v>616</v>
      </c>
    </row>
    <row r="7" spans="1:3">
      <c r="A7" s="3" t="s">
        <v>614</v>
      </c>
    </row>
    <row r="8" spans="1:3">
      <c r="A8" s="4" t="s">
        <v>617</v>
      </c>
      <c r="B8" s="5" t="n">
        <v>68</v>
      </c>
      <c r="C8" s="5" t="n">
        <v>206</v>
      </c>
    </row>
    <row r="9" spans="1:3">
      <c r="A9" s="4" t="s">
        <v>618</v>
      </c>
      <c r="B9" s="6" t="n">
        <v>68</v>
      </c>
      <c r="C9" s="6" t="n">
        <v>2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619</v>
      </c>
      <c r="B1" s="2" t="s">
        <v>1</v>
      </c>
    </row>
    <row r="2" spans="1:5">
      <c r="B2" s="2" t="s">
        <v>40</v>
      </c>
      <c r="C2" s="2" t="s">
        <v>41</v>
      </c>
      <c r="D2" s="2" t="s">
        <v>99</v>
      </c>
      <c r="E2" s="2" t="s">
        <v>620</v>
      </c>
    </row>
    <row r="3" spans="1:5">
      <c r="A3" s="3" t="s">
        <v>621</v>
      </c>
    </row>
    <row r="4" spans="1:5">
      <c r="A4" s="4" t="s">
        <v>622</v>
      </c>
      <c r="B4" s="4" t="s">
        <v>623</v>
      </c>
      <c r="C4" s="4" t="s">
        <v>623</v>
      </c>
      <c r="D4" s="4" t="s">
        <v>624</v>
      </c>
      <c r="E4" s="4" t="s">
        <v>625</v>
      </c>
    </row>
    <row r="5" spans="1:5">
      <c r="A5" s="4" t="s">
        <v>626</v>
      </c>
      <c r="B5" s="4" t="s">
        <v>624</v>
      </c>
    </row>
    <row r="6" spans="1:5">
      <c r="A6" s="4" t="s">
        <v>627</v>
      </c>
      <c r="B6" s="4" t="s">
        <v>623</v>
      </c>
      <c r="C6" s="4" t="s">
        <v>623</v>
      </c>
    </row>
    <row r="7" spans="1:5">
      <c r="A7" s="4" t="s">
        <v>628</v>
      </c>
      <c r="B7" s="4" t="s">
        <v>629</v>
      </c>
    </row>
    <row r="8" spans="1:5">
      <c r="A8" s="4" t="s">
        <v>569</v>
      </c>
    </row>
    <row r="9" spans="1:5">
      <c r="A9" s="3" t="s">
        <v>621</v>
      </c>
    </row>
    <row r="10" spans="1:5">
      <c r="A10" s="4" t="s">
        <v>622</v>
      </c>
      <c r="B10" s="4" t="s">
        <v>630</v>
      </c>
    </row>
    <row r="11" spans="1:5">
      <c r="A11" s="4" t="s">
        <v>572</v>
      </c>
    </row>
    <row r="12" spans="1:5">
      <c r="A12" s="3" t="s">
        <v>621</v>
      </c>
    </row>
    <row r="13" spans="1:5">
      <c r="A13" s="4" t="s">
        <v>622</v>
      </c>
      <c r="B13" s="4" t="s">
        <v>631</v>
      </c>
    </row>
    <row r="14" spans="1:5">
      <c r="A14" s="4" t="s">
        <v>632</v>
      </c>
    </row>
    <row r="15" spans="1:5">
      <c r="A15" s="3" t="s">
        <v>621</v>
      </c>
    </row>
    <row r="16" spans="1:5">
      <c r="A16" s="4" t="s">
        <v>622</v>
      </c>
      <c r="B16" s="4" t="s">
        <v>633</v>
      </c>
      <c r="C16" s="4" t="s">
        <v>633</v>
      </c>
      <c r="D16" s="4" t="s">
        <v>633</v>
      </c>
    </row>
    <row r="17" spans="1:5">
      <c r="A17" s="4" t="s">
        <v>634</v>
      </c>
    </row>
    <row r="18" spans="1:5">
      <c r="A18" s="3" t="s">
        <v>621</v>
      </c>
    </row>
    <row r="19" spans="1:5">
      <c r="A19" s="4" t="s">
        <v>622</v>
      </c>
      <c r="B19" s="4" t="s">
        <v>624</v>
      </c>
      <c r="C19" s="4" t="s">
        <v>624</v>
      </c>
      <c r="D19" s="4" t="s">
        <v>624</v>
      </c>
    </row>
    <row r="20" spans="1:5">
      <c r="A20" s="4" t="s">
        <v>635</v>
      </c>
    </row>
    <row r="21" spans="1:5">
      <c r="A21" s="3" t="s">
        <v>621</v>
      </c>
    </row>
    <row r="22" spans="1:5">
      <c r="A22" s="4" t="s">
        <v>622</v>
      </c>
      <c r="B22" s="4" t="s">
        <v>630</v>
      </c>
      <c r="C22" s="4" t="s">
        <v>630</v>
      </c>
      <c r="D22" s="4" t="s">
        <v>636</v>
      </c>
    </row>
    <row r="23" spans="1:5">
      <c r="A23" s="4" t="s">
        <v>637</v>
      </c>
      <c r="B23" s="6" t="n">
        <v>53000</v>
      </c>
    </row>
    <row r="24" spans="1:5">
      <c r="A24" s="4" t="s">
        <v>638</v>
      </c>
      <c r="B24" s="4" t="s">
        <v>408</v>
      </c>
    </row>
    <row r="25" spans="1:5">
      <c r="A25" s="4" t="s">
        <v>639</v>
      </c>
      <c r="B25" s="4" t="s">
        <v>640</v>
      </c>
    </row>
    <row r="26" spans="1:5">
      <c r="A26" s="4" t="s">
        <v>641</v>
      </c>
    </row>
    <row r="27" spans="1:5">
      <c r="A27" s="3" t="s">
        <v>621</v>
      </c>
    </row>
    <row r="28" spans="1:5">
      <c r="A28" s="4" t="s">
        <v>622</v>
      </c>
      <c r="B28" s="4" t="s">
        <v>392</v>
      </c>
      <c r="C28" s="4" t="s">
        <v>392</v>
      </c>
      <c r="D28" s="4" t="s">
        <v>392</v>
      </c>
    </row>
    <row r="29" spans="1:5">
      <c r="A29" s="4" t="s">
        <v>642</v>
      </c>
    </row>
    <row r="30" spans="1:5">
      <c r="A30" s="3" t="s">
        <v>621</v>
      </c>
    </row>
    <row r="31" spans="1:5">
      <c r="A31" s="4" t="s">
        <v>637</v>
      </c>
      <c r="B31" s="6" t="n">
        <v>6600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40</v>
      </c>
      <c r="C1" s="2" t="s">
        <v>41</v>
      </c>
    </row>
    <row r="2" spans="1:3">
      <c r="A2" s="3" t="s">
        <v>644</v>
      </c>
    </row>
    <row r="3" spans="1:3">
      <c r="A3" s="4" t="s">
        <v>645</v>
      </c>
      <c r="B3" s="6" t="n">
        <v>28941</v>
      </c>
      <c r="C3" s="6" t="n">
        <v>25892</v>
      </c>
    </row>
    <row r="4" spans="1:3">
      <c r="A4" s="4" t="s">
        <v>646</v>
      </c>
      <c r="B4" s="5" t="n">
        <v>1466</v>
      </c>
      <c r="C4" s="5" t="n">
        <v>1472</v>
      </c>
    </row>
    <row r="5" spans="1:3">
      <c r="A5" s="4" t="s">
        <v>468</v>
      </c>
      <c r="B5" s="5" t="n">
        <v>193</v>
      </c>
      <c r="C5" s="5" t="n">
        <v>196</v>
      </c>
    </row>
    <row r="6" spans="1:3">
      <c r="A6" s="4" t="s">
        <v>647</v>
      </c>
      <c r="B6" s="5" t="n">
        <v>30600</v>
      </c>
      <c r="C6" s="5" t="n">
        <v>27560</v>
      </c>
    </row>
    <row r="7" spans="1:3">
      <c r="A7" s="3" t="s">
        <v>648</v>
      </c>
    </row>
    <row r="8" spans="1:3">
      <c r="A8" s="4" t="s">
        <v>649</v>
      </c>
      <c r="B8" s="5" t="n">
        <v>-5437</v>
      </c>
      <c r="C8" s="5" t="n">
        <v>-5362</v>
      </c>
    </row>
    <row r="9" spans="1:3">
      <c r="A9" s="4" t="s">
        <v>650</v>
      </c>
      <c r="B9" s="5" t="n">
        <v>-10020</v>
      </c>
      <c r="C9" s="5" t="n">
        <v>-10058</v>
      </c>
    </row>
    <row r="10" spans="1:3">
      <c r="A10" s="4" t="s">
        <v>468</v>
      </c>
      <c r="B10" s="5" t="n">
        <v>-3331</v>
      </c>
      <c r="C10" s="5" t="n">
        <v>-2571</v>
      </c>
    </row>
    <row r="11" spans="1:3">
      <c r="A11" s="4" t="s">
        <v>67</v>
      </c>
      <c r="B11" s="5" t="n">
        <v>-18788</v>
      </c>
      <c r="C11" s="5" t="n">
        <v>-17991</v>
      </c>
    </row>
    <row r="12" spans="1:3">
      <c r="A12" s="4" t="s">
        <v>651</v>
      </c>
      <c r="B12" s="5" t="n">
        <v>-25613</v>
      </c>
      <c r="C12" s="5" t="n">
        <v>-23321</v>
      </c>
    </row>
    <row r="13" spans="1:3">
      <c r="A13" s="4" t="s">
        <v>652</v>
      </c>
      <c r="B13" s="6" t="n">
        <v>-13801</v>
      </c>
      <c r="C13" s="6" t="n">
        <v>-137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3</v>
      </c>
      <c r="B1" s="2" t="s">
        <v>1</v>
      </c>
    </row>
    <row r="2" spans="1:5">
      <c r="B2" s="2" t="s">
        <v>40</v>
      </c>
      <c r="C2" s="2" t="s">
        <v>41</v>
      </c>
      <c r="D2" s="2" t="s">
        <v>99</v>
      </c>
      <c r="E2" s="2" t="s">
        <v>620</v>
      </c>
    </row>
    <row r="3" spans="1:5">
      <c r="A3" s="3" t="s">
        <v>221</v>
      </c>
    </row>
    <row r="4" spans="1:5">
      <c r="A4" s="4" t="s">
        <v>654</v>
      </c>
      <c r="B4" s="6" t="n">
        <v>3920</v>
      </c>
      <c r="C4" s="6" t="n">
        <v>3525</v>
      </c>
      <c r="D4" s="6" t="n">
        <v>4451</v>
      </c>
    </row>
    <row r="5" spans="1:5">
      <c r="A5" s="4" t="s">
        <v>655</v>
      </c>
      <c r="B5" s="4" t="s">
        <v>623</v>
      </c>
      <c r="C5" s="4" t="s">
        <v>623</v>
      </c>
      <c r="D5" s="4" t="s">
        <v>624</v>
      </c>
      <c r="E5" s="4" t="s">
        <v>625</v>
      </c>
    </row>
    <row r="6" spans="1:5">
      <c r="A6" s="3" t="s">
        <v>656</v>
      </c>
    </row>
    <row r="7" spans="1:5">
      <c r="A7" s="4" t="s">
        <v>657</v>
      </c>
      <c r="B7" s="6" t="n">
        <v>902</v>
      </c>
      <c r="C7" s="6" t="n">
        <v>811</v>
      </c>
      <c r="D7" s="6" t="n">
        <v>1068</v>
      </c>
    </row>
    <row r="8" spans="1:5">
      <c r="A8" s="4" t="s">
        <v>658</v>
      </c>
      <c r="B8" s="5" t="n">
        <v>101</v>
      </c>
      <c r="C8" s="5" t="n">
        <v>52</v>
      </c>
      <c r="D8" s="5" t="n">
        <v>-226</v>
      </c>
    </row>
    <row r="9" spans="1:5">
      <c r="A9" s="4" t="s">
        <v>659</v>
      </c>
      <c r="B9" s="5" t="n">
        <v>7</v>
      </c>
      <c r="C9" s="5" t="n">
        <v>2</v>
      </c>
      <c r="D9" s="5" t="n">
        <v>33</v>
      </c>
    </row>
    <row r="10" spans="1:5">
      <c r="A10" s="4" t="s">
        <v>660</v>
      </c>
      <c r="B10" s="4" t="s">
        <v>48</v>
      </c>
      <c r="C10" s="4" t="s">
        <v>48</v>
      </c>
      <c r="D10" s="5" t="n">
        <v>4225</v>
      </c>
    </row>
    <row r="11" spans="1:5">
      <c r="A11" s="4" t="s">
        <v>661</v>
      </c>
      <c r="B11" s="5" t="n">
        <v>465</v>
      </c>
      <c r="C11" s="5" t="n">
        <v>446</v>
      </c>
      <c r="D11" s="5" t="n">
        <v>-3600</v>
      </c>
    </row>
    <row r="12" spans="1:5">
      <c r="A12" s="4" t="s">
        <v>662</v>
      </c>
      <c r="B12" s="5" t="n">
        <v>-40</v>
      </c>
      <c r="C12" s="5" t="n">
        <v>47</v>
      </c>
      <c r="D12" s="5" t="n">
        <v>-80</v>
      </c>
    </row>
    <row r="13" spans="1:5">
      <c r="A13" s="4" t="s">
        <v>663</v>
      </c>
      <c r="B13" s="5" t="n">
        <v>37</v>
      </c>
      <c r="C13" s="5" t="n">
        <v>106</v>
      </c>
      <c r="D13" s="5" t="n">
        <v>182</v>
      </c>
    </row>
    <row r="14" spans="1:5">
      <c r="A14" s="4" t="s">
        <v>664</v>
      </c>
      <c r="B14" s="6" t="n">
        <v>1472</v>
      </c>
      <c r="C14" s="6" t="n">
        <v>1464</v>
      </c>
      <c r="D14" s="6" t="n">
        <v>1602</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40</v>
      </c>
      <c r="C2" s="2" t="s">
        <v>41</v>
      </c>
      <c r="D2" s="2" t="s">
        <v>99</v>
      </c>
    </row>
    <row r="3" spans="1:4">
      <c r="A3" s="3" t="s">
        <v>666</v>
      </c>
    </row>
    <row r="4" spans="1:4">
      <c r="A4" s="4" t="s">
        <v>667</v>
      </c>
      <c r="B4" s="6" t="n">
        <v>-179</v>
      </c>
      <c r="C4" s="6" t="n">
        <v>-2515</v>
      </c>
      <c r="D4" s="6" t="n">
        <v>-84</v>
      </c>
    </row>
    <row r="5" spans="1:4">
      <c r="A5" s="4" t="s">
        <v>668</v>
      </c>
      <c r="B5" s="5" t="n">
        <v>4099</v>
      </c>
      <c r="C5" s="5" t="n">
        <v>6040</v>
      </c>
      <c r="D5" s="5" t="n">
        <v>4535</v>
      </c>
    </row>
    <row r="6" spans="1:4">
      <c r="A6" s="4" t="s">
        <v>110</v>
      </c>
      <c r="B6" s="6" t="n">
        <v>3920</v>
      </c>
      <c r="C6" s="6" t="n">
        <v>3525</v>
      </c>
      <c r="D6" s="6" t="n">
        <v>44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40</v>
      </c>
      <c r="C2" s="2" t="s">
        <v>41</v>
      </c>
      <c r="D2" s="2" t="s">
        <v>99</v>
      </c>
    </row>
    <row r="3" spans="1:4">
      <c r="A3" s="3" t="s">
        <v>147</v>
      </c>
    </row>
    <row r="4" spans="1:4">
      <c r="A4" s="4" t="s">
        <v>113</v>
      </c>
      <c r="B4" s="6" t="n">
        <v>127</v>
      </c>
      <c r="C4" s="6" t="n">
        <v>-704</v>
      </c>
      <c r="D4" s="6" t="n">
        <v>1172</v>
      </c>
    </row>
    <row r="5" spans="1:4">
      <c r="A5" s="3" t="s">
        <v>148</v>
      </c>
    </row>
    <row r="6" spans="1:4">
      <c r="A6" s="4" t="s">
        <v>149</v>
      </c>
      <c r="B6" s="5" t="n">
        <v>4321</v>
      </c>
      <c r="C6" s="5" t="n">
        <v>4317</v>
      </c>
      <c r="D6" s="5" t="n">
        <v>4209</v>
      </c>
    </row>
    <row r="7" spans="1:4">
      <c r="A7" s="4" t="s">
        <v>150</v>
      </c>
      <c r="B7" s="4" t="s">
        <v>48</v>
      </c>
      <c r="C7" s="5" t="n">
        <v>17</v>
      </c>
      <c r="D7" s="5" t="n">
        <v>15</v>
      </c>
    </row>
    <row r="8" spans="1:4">
      <c r="A8" s="4" t="s">
        <v>151</v>
      </c>
      <c r="B8" s="5" t="n">
        <v>-105</v>
      </c>
      <c r="C8" s="5" t="n">
        <v>-109</v>
      </c>
      <c r="D8" s="5" t="n">
        <v>-112</v>
      </c>
    </row>
    <row r="9" spans="1:4">
      <c r="A9" s="4" t="s">
        <v>112</v>
      </c>
      <c r="B9" s="5" t="n">
        <v>2321</v>
      </c>
      <c r="C9" s="5" t="n">
        <v>2765</v>
      </c>
      <c r="D9" s="5" t="n">
        <v>1998</v>
      </c>
    </row>
    <row r="10" spans="1:4">
      <c r="A10" s="4" t="s">
        <v>152</v>
      </c>
      <c r="B10" s="5" t="n">
        <v>-140</v>
      </c>
      <c r="C10" s="5" t="n">
        <v>-173</v>
      </c>
      <c r="D10" s="5" t="n">
        <v>-169</v>
      </c>
    </row>
    <row r="11" spans="1:4">
      <c r="A11" s="4" t="s">
        <v>153</v>
      </c>
      <c r="B11" s="5" t="n">
        <v>-106</v>
      </c>
      <c r="C11" s="5" t="n">
        <v>-108</v>
      </c>
      <c r="D11" s="5" t="n">
        <v>-106</v>
      </c>
    </row>
    <row r="12" spans="1:4">
      <c r="A12" s="4" t="s">
        <v>154</v>
      </c>
      <c r="B12" s="5" t="n">
        <v>257</v>
      </c>
      <c r="C12" s="4" t="s">
        <v>48</v>
      </c>
      <c r="D12" s="4" t="s">
        <v>48</v>
      </c>
    </row>
    <row r="13" spans="1:4">
      <c r="A13" s="4" t="s">
        <v>155</v>
      </c>
      <c r="B13" s="5" t="n">
        <v>-376</v>
      </c>
      <c r="C13" s="4" t="s">
        <v>48</v>
      </c>
      <c r="D13" s="4" t="s">
        <v>48</v>
      </c>
    </row>
    <row r="14" spans="1:4">
      <c r="A14" s="4" t="s">
        <v>156</v>
      </c>
      <c r="B14" s="5" t="n">
        <v>-665</v>
      </c>
      <c r="C14" s="5" t="n">
        <v>965</v>
      </c>
      <c r="D14" s="5" t="n">
        <v>-791</v>
      </c>
    </row>
    <row r="15" spans="1:4">
      <c r="A15" s="4" t="s">
        <v>157</v>
      </c>
      <c r="B15" s="5" t="n">
        <v>1763</v>
      </c>
      <c r="C15" s="5" t="n">
        <v>-103</v>
      </c>
      <c r="D15" s="5" t="n">
        <v>1685</v>
      </c>
    </row>
    <row r="16" spans="1:4">
      <c r="A16" s="4" t="s">
        <v>158</v>
      </c>
      <c r="B16" s="5" t="n">
        <v>7397</v>
      </c>
      <c r="C16" s="5" t="n">
        <v>6867</v>
      </c>
      <c r="D16" s="5" t="n">
        <v>7901</v>
      </c>
    </row>
    <row r="17" spans="1:4">
      <c r="A17" s="3" t="s">
        <v>159</v>
      </c>
    </row>
    <row r="18" spans="1:4">
      <c r="A18" s="4" t="s">
        <v>160</v>
      </c>
      <c r="B18" s="5" t="n">
        <v>-1109</v>
      </c>
      <c r="C18" s="5" t="n">
        <v>-2764</v>
      </c>
      <c r="D18" s="5" t="n">
        <v>-2195</v>
      </c>
    </row>
    <row r="19" spans="1:4">
      <c r="A19" s="4" t="s">
        <v>161</v>
      </c>
      <c r="B19" s="5" t="n">
        <v>398</v>
      </c>
      <c r="C19" s="5" t="n">
        <v>414</v>
      </c>
      <c r="D19" s="5" t="n">
        <v>3338</v>
      </c>
    </row>
    <row r="20" spans="1:4">
      <c r="A20" s="4" t="s">
        <v>162</v>
      </c>
      <c r="B20" s="5" t="n">
        <v>116</v>
      </c>
      <c r="C20" s="5" t="n">
        <v>105</v>
      </c>
      <c r="D20" s="5" t="n">
        <v>265</v>
      </c>
    </row>
    <row r="21" spans="1:4">
      <c r="A21" s="4" t="s">
        <v>163</v>
      </c>
      <c r="B21" s="5" t="n">
        <v>-595</v>
      </c>
      <c r="C21" s="5" t="n">
        <v>-2245</v>
      </c>
      <c r="D21" s="5" t="n">
        <v>1408</v>
      </c>
    </row>
    <row r="22" spans="1:4">
      <c r="A22" s="3" t="s">
        <v>164</v>
      </c>
    </row>
    <row r="23" spans="1:4">
      <c r="A23" s="4" t="s">
        <v>165</v>
      </c>
      <c r="B23" s="5" t="n">
        <v>-5958</v>
      </c>
      <c r="C23" s="5" t="n">
        <v>-6558</v>
      </c>
      <c r="D23" s="5" t="n">
        <v>-8431</v>
      </c>
    </row>
    <row r="24" spans="1:4">
      <c r="A24" s="4" t="s">
        <v>166</v>
      </c>
      <c r="B24" s="5" t="n">
        <v>-2227</v>
      </c>
      <c r="C24" s="5" t="n">
        <v>-2067</v>
      </c>
      <c r="D24" s="5" t="n">
        <v>-2089</v>
      </c>
    </row>
    <row r="25" spans="1:4">
      <c r="A25" s="4" t="s">
        <v>167</v>
      </c>
      <c r="B25" s="4" t="s">
        <v>48</v>
      </c>
      <c r="C25" s="5" t="n">
        <v>-2500</v>
      </c>
      <c r="D25" s="5" t="n">
        <v>5118</v>
      </c>
    </row>
    <row r="26" spans="1:4">
      <c r="A26" s="4" t="s">
        <v>168</v>
      </c>
      <c r="B26" s="5" t="n">
        <v>-8185</v>
      </c>
      <c r="C26" s="5" t="n">
        <v>-11125</v>
      </c>
      <c r="D26" s="5" t="n">
        <v>-5402</v>
      </c>
    </row>
    <row r="27" spans="1:4">
      <c r="A27" s="4" t="s">
        <v>169</v>
      </c>
      <c r="B27" s="5" t="n">
        <v>112</v>
      </c>
      <c r="C27" s="5" t="n">
        <v>-190</v>
      </c>
      <c r="D27" s="5" t="n">
        <v>629</v>
      </c>
    </row>
    <row r="28" spans="1:4">
      <c r="A28" s="4" t="s">
        <v>170</v>
      </c>
      <c r="B28" s="5" t="n">
        <v>-1271</v>
      </c>
      <c r="C28" s="5" t="n">
        <v>-6693</v>
      </c>
      <c r="D28" s="5" t="n">
        <v>4536</v>
      </c>
    </row>
    <row r="29" spans="1:4">
      <c r="A29" s="4" t="s">
        <v>171</v>
      </c>
      <c r="B29" s="5" t="n">
        <v>13867</v>
      </c>
      <c r="C29" s="5" t="n">
        <v>20560</v>
      </c>
      <c r="D29" s="5" t="n">
        <v>16024</v>
      </c>
    </row>
    <row r="30" spans="1:4">
      <c r="A30" s="4" t="s">
        <v>172</v>
      </c>
      <c r="B30" s="5" t="n">
        <v>12596</v>
      </c>
      <c r="C30" s="5" t="n">
        <v>13867</v>
      </c>
      <c r="D30" s="5" t="n">
        <v>20560</v>
      </c>
    </row>
    <row r="31" spans="1:4">
      <c r="A31" s="3" t="s">
        <v>173</v>
      </c>
    </row>
    <row r="32" spans="1:4">
      <c r="A32" s="4" t="s">
        <v>43</v>
      </c>
      <c r="B32" s="5" t="n">
        <v>12564</v>
      </c>
      <c r="C32" s="5" t="n">
        <v>13836</v>
      </c>
      <c r="D32" s="5" t="n">
        <v>20268</v>
      </c>
    </row>
    <row r="33" spans="1:4">
      <c r="A33" s="4" t="s">
        <v>44</v>
      </c>
      <c r="B33" s="5" t="n">
        <v>32</v>
      </c>
      <c r="C33" s="5" t="n">
        <v>31</v>
      </c>
      <c r="D33" s="5" t="n">
        <v>292</v>
      </c>
    </row>
    <row r="34" spans="1:4">
      <c r="A34" s="4" t="s">
        <v>174</v>
      </c>
      <c r="B34" s="5" t="n">
        <v>12596</v>
      </c>
      <c r="C34" s="5" t="n">
        <v>13867</v>
      </c>
      <c r="D34" s="5" t="n">
        <v>20560</v>
      </c>
    </row>
    <row r="35" spans="1:4">
      <c r="A35" s="4" t="s">
        <v>175</v>
      </c>
      <c r="B35" s="5" t="n">
        <v>22</v>
      </c>
      <c r="C35" s="4" t="s">
        <v>48</v>
      </c>
      <c r="D35" s="4" t="s">
        <v>48</v>
      </c>
    </row>
    <row r="36" spans="1:4">
      <c r="A36" s="3" t="s">
        <v>176</v>
      </c>
    </row>
    <row r="37" spans="1:4">
      <c r="A37" s="4" t="s">
        <v>177</v>
      </c>
      <c r="B37" s="5" t="n">
        <v>1433</v>
      </c>
      <c r="C37" s="5" t="n">
        <v>2521</v>
      </c>
      <c r="D37" s="5" t="n">
        <v>2744</v>
      </c>
    </row>
    <row r="38" spans="1:4">
      <c r="A38" s="4" t="s">
        <v>178</v>
      </c>
      <c r="B38" s="6" t="n">
        <v>2320</v>
      </c>
      <c r="C38" s="6" t="n">
        <v>2484</v>
      </c>
      <c r="D38" s="6" t="n">
        <v>25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40</v>
      </c>
      <c r="C2" s="2" t="s">
        <v>41</v>
      </c>
      <c r="D2" s="2" t="s">
        <v>99</v>
      </c>
    </row>
    <row r="3" spans="1:4">
      <c r="A3" s="3" t="s">
        <v>670</v>
      </c>
    </row>
    <row r="4" spans="1:4">
      <c r="A4" s="4" t="s">
        <v>671</v>
      </c>
      <c r="B4" s="6" t="n">
        <v>1612</v>
      </c>
      <c r="C4" s="6" t="n">
        <v>1637</v>
      </c>
      <c r="D4" s="6" t="n">
        <v>1771</v>
      </c>
    </row>
    <row r="5" spans="1:4">
      <c r="A5" s="4" t="s">
        <v>672</v>
      </c>
      <c r="B5" s="5" t="n">
        <v>-140</v>
      </c>
      <c r="C5" s="5" t="n">
        <v>-173</v>
      </c>
      <c r="D5" s="5" t="n">
        <v>-169</v>
      </c>
    </row>
    <row r="6" spans="1:4">
      <c r="A6" s="4" t="s">
        <v>664</v>
      </c>
      <c r="B6" s="5" t="n">
        <v>1472</v>
      </c>
      <c r="C6" s="5" t="n">
        <v>1464</v>
      </c>
      <c r="D6" s="5" t="n">
        <v>1602</v>
      </c>
    </row>
    <row r="7" spans="1:4">
      <c r="A7" s="3" t="s">
        <v>673</v>
      </c>
    </row>
    <row r="8" spans="1:4">
      <c r="A8" s="4" t="s">
        <v>667</v>
      </c>
      <c r="B8" s="4" t="s">
        <v>48</v>
      </c>
      <c r="C8" s="4" t="s">
        <v>48</v>
      </c>
      <c r="D8" s="4" t="s">
        <v>48</v>
      </c>
    </row>
    <row r="9" spans="1:4">
      <c r="A9" s="4" t="s">
        <v>668</v>
      </c>
      <c r="B9" s="5" t="n">
        <v>1472</v>
      </c>
      <c r="C9" s="5" t="n">
        <v>1464</v>
      </c>
      <c r="D9" s="5" t="n">
        <v>1602</v>
      </c>
    </row>
    <row r="10" spans="1:4">
      <c r="A10" s="4" t="s">
        <v>664</v>
      </c>
      <c r="B10" s="6" t="n">
        <v>1472</v>
      </c>
      <c r="C10" s="6" t="n">
        <v>1464</v>
      </c>
      <c r="D10" s="6" t="n">
        <v>16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674</v>
      </c>
      <c r="B1" s="2" t="s">
        <v>520</v>
      </c>
      <c r="D1" s="2" t="s">
        <v>1</v>
      </c>
    </row>
    <row r="2" spans="1:6">
      <c r="B2" s="2" t="s">
        <v>675</v>
      </c>
      <c r="C2" s="2" t="s">
        <v>676</v>
      </c>
      <c r="D2" s="2" t="s">
        <v>40</v>
      </c>
      <c r="E2" s="2" t="s">
        <v>620</v>
      </c>
      <c r="F2" s="2" t="s">
        <v>677</v>
      </c>
    </row>
    <row r="3" spans="1:6">
      <c r="A3" s="3" t="s">
        <v>678</v>
      </c>
    </row>
    <row r="4" spans="1:6">
      <c r="A4" s="4" t="s">
        <v>679</v>
      </c>
      <c r="F4" s="5" t="n">
        <v>1300580</v>
      </c>
    </row>
    <row r="5" spans="1:6">
      <c r="A5" s="4" t="s">
        <v>680</v>
      </c>
    </row>
    <row r="6" spans="1:6">
      <c r="A6" s="3" t="s">
        <v>678</v>
      </c>
    </row>
    <row r="7" spans="1:6">
      <c r="A7" s="4" t="s">
        <v>681</v>
      </c>
      <c r="D7" s="4" t="s">
        <v>682</v>
      </c>
    </row>
    <row r="8" spans="1:6">
      <c r="A8" s="4" t="s">
        <v>683</v>
      </c>
      <c r="D8" s="4" t="s">
        <v>684</v>
      </c>
    </row>
    <row r="9" spans="1:6">
      <c r="A9" s="4" t="s">
        <v>685</v>
      </c>
      <c r="D9" s="5" t="n">
        <v>571260</v>
      </c>
    </row>
    <row r="10" spans="1:6">
      <c r="A10" s="4" t="s">
        <v>686</v>
      </c>
    </row>
    <row r="11" spans="1:6">
      <c r="A11" s="3" t="s">
        <v>678</v>
      </c>
    </row>
    <row r="12" spans="1:6">
      <c r="A12" s="4" t="s">
        <v>681</v>
      </c>
      <c r="E12" s="4" t="s">
        <v>687</v>
      </c>
    </row>
    <row r="13" spans="1:6">
      <c r="A13" s="4" t="s">
        <v>688</v>
      </c>
      <c r="B13" s="5" t="n">
        <v>150000</v>
      </c>
      <c r="C13" s="5" t="n">
        <v>50000</v>
      </c>
    </row>
    <row r="14" spans="1:6">
      <c r="A14" s="4" t="s">
        <v>689</v>
      </c>
      <c r="D14" s="5" t="n">
        <v>235790</v>
      </c>
    </row>
    <row r="15" spans="1:6">
      <c r="A15" s="4" t="s">
        <v>690</v>
      </c>
    </row>
    <row r="16" spans="1:6">
      <c r="A16" s="3" t="s">
        <v>678</v>
      </c>
    </row>
    <row r="17" spans="1:6">
      <c r="A17" s="4" t="s">
        <v>691</v>
      </c>
      <c r="D17" s="4" t="s">
        <v>692</v>
      </c>
    </row>
    <row r="18" spans="1:6">
      <c r="A18" s="4" t="s">
        <v>693</v>
      </c>
    </row>
    <row r="19" spans="1:6">
      <c r="A19" s="3" t="s">
        <v>678</v>
      </c>
    </row>
    <row r="20" spans="1:6">
      <c r="A20" s="4" t="s">
        <v>691</v>
      </c>
      <c r="D20" s="4" t="s">
        <v>692</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94</v>
      </c>
      <c r="B1" s="2" t="s">
        <v>1</v>
      </c>
    </row>
    <row r="2" spans="1:4">
      <c r="B2" s="2" t="s">
        <v>40</v>
      </c>
      <c r="C2" s="2" t="s">
        <v>41</v>
      </c>
      <c r="D2" s="2" t="s">
        <v>99</v>
      </c>
    </row>
    <row r="3" spans="1:4">
      <c r="A3" s="3" t="s">
        <v>695</v>
      </c>
    </row>
    <row r="4" spans="1:4">
      <c r="A4" s="4" t="s">
        <v>696</v>
      </c>
      <c r="B4" s="6" t="n">
        <v>-2546</v>
      </c>
      <c r="C4" s="6" t="n">
        <v>-2827</v>
      </c>
      <c r="D4" s="6" t="n">
        <v>-3143</v>
      </c>
    </row>
    <row r="5" spans="1:4">
      <c r="A5" s="4" t="s">
        <v>697</v>
      </c>
      <c r="B5" s="5" t="n">
        <v>188</v>
      </c>
      <c r="C5" s="5" t="n">
        <v>-562</v>
      </c>
      <c r="D5" s="5" t="n">
        <v>616</v>
      </c>
    </row>
    <row r="6" spans="1:4">
      <c r="A6" s="4" t="s">
        <v>122</v>
      </c>
      <c r="B6" s="5" t="n">
        <v>-272</v>
      </c>
      <c r="C6" s="5" t="n">
        <v>507</v>
      </c>
      <c r="D6" s="5" t="n">
        <v>-565</v>
      </c>
    </row>
    <row r="7" spans="1:4">
      <c r="A7" s="4" t="s">
        <v>468</v>
      </c>
      <c r="B7" s="4" t="s">
        <v>48</v>
      </c>
      <c r="C7" s="4" t="s">
        <v>48</v>
      </c>
      <c r="D7" s="5" t="n">
        <v>323</v>
      </c>
    </row>
    <row r="8" spans="1:4">
      <c r="A8" s="4" t="s">
        <v>698</v>
      </c>
      <c r="B8" s="6" t="n">
        <v>-2630</v>
      </c>
      <c r="C8" s="6" t="n">
        <v>-2882</v>
      </c>
      <c r="D8" s="6" t="n">
        <v>-276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4"/>
    <col customWidth="1" max="5" min="5" width="14"/>
  </cols>
  <sheetData>
    <row r="1" spans="1:5">
      <c r="A1" s="1" t="s">
        <v>699</v>
      </c>
      <c r="C1" s="2" t="s">
        <v>1</v>
      </c>
    </row>
    <row r="2" spans="1:5">
      <c r="C2" s="2" t="s">
        <v>40</v>
      </c>
      <c r="D2" s="2" t="s">
        <v>41</v>
      </c>
      <c r="E2" s="2" t="s">
        <v>99</v>
      </c>
    </row>
    <row r="3" spans="1:5">
      <c r="A3" s="3" t="s">
        <v>700</v>
      </c>
    </row>
    <row r="4" spans="1:5">
      <c r="A4" s="4" t="s">
        <v>701</v>
      </c>
      <c r="C4" s="6" t="n">
        <v>16144</v>
      </c>
      <c r="D4" s="6" t="n">
        <v>16608</v>
      </c>
      <c r="E4" s="6" t="n">
        <v>16587</v>
      </c>
    </row>
    <row r="5" spans="1:5">
      <c r="A5" s="4" t="s">
        <v>702</v>
      </c>
      <c r="C5" s="5" t="n">
        <v>181109</v>
      </c>
      <c r="D5" s="5" t="n">
        <v>212349</v>
      </c>
      <c r="E5" s="5" t="n">
        <v>216726</v>
      </c>
    </row>
    <row r="6" spans="1:5">
      <c r="A6" s="4" t="s">
        <v>634</v>
      </c>
    </row>
    <row r="7" spans="1:5">
      <c r="A7" s="3" t="s">
        <v>700</v>
      </c>
    </row>
    <row r="8" spans="1:5">
      <c r="A8" s="4" t="s">
        <v>701</v>
      </c>
      <c r="C8" s="5" t="n">
        <v>11975</v>
      </c>
      <c r="D8" s="5" t="n">
        <v>12322</v>
      </c>
      <c r="E8" s="5" t="n">
        <v>12288</v>
      </c>
    </row>
    <row r="9" spans="1:5">
      <c r="A9" s="4" t="s">
        <v>702</v>
      </c>
      <c r="C9" s="5" t="n">
        <v>162422</v>
      </c>
      <c r="D9" s="5" t="n">
        <v>162706</v>
      </c>
      <c r="E9" s="5" t="n">
        <v>165981</v>
      </c>
    </row>
    <row r="10" spans="1:5">
      <c r="A10" s="4" t="s">
        <v>641</v>
      </c>
    </row>
    <row r="11" spans="1:5">
      <c r="A11" s="3" t="s">
        <v>700</v>
      </c>
    </row>
    <row r="12" spans="1:5">
      <c r="A12" s="4" t="s">
        <v>701</v>
      </c>
      <c r="B12" s="4" t="s">
        <v>397</v>
      </c>
      <c r="C12" s="5" t="n">
        <v>3180</v>
      </c>
      <c r="D12" s="5" t="n">
        <v>3261</v>
      </c>
      <c r="E12" s="5" t="n">
        <v>3268</v>
      </c>
    </row>
    <row r="13" spans="1:5">
      <c r="A13" s="4" t="s">
        <v>702</v>
      </c>
      <c r="B13" s="4" t="s">
        <v>397</v>
      </c>
      <c r="C13" s="4" t="s">
        <v>48</v>
      </c>
      <c r="D13" s="5" t="n">
        <v>30736</v>
      </c>
      <c r="E13" s="5" t="n">
        <v>32152</v>
      </c>
    </row>
    <row r="14" spans="1:5">
      <c r="A14" s="4" t="s">
        <v>635</v>
      </c>
    </row>
    <row r="15" spans="1:5">
      <c r="A15" s="3" t="s">
        <v>700</v>
      </c>
    </row>
    <row r="16" spans="1:5">
      <c r="A16" s="4" t="s">
        <v>701</v>
      </c>
      <c r="C16" s="5" t="n">
        <v>989</v>
      </c>
      <c r="D16" s="5" t="n">
        <v>1025</v>
      </c>
      <c r="E16" s="5" t="n">
        <v>1031</v>
      </c>
    </row>
    <row r="17" spans="1:5">
      <c r="A17" s="4" t="s">
        <v>702</v>
      </c>
      <c r="C17" s="6" t="n">
        <v>18687</v>
      </c>
      <c r="D17" s="6" t="n">
        <v>18907</v>
      </c>
      <c r="E17" s="6" t="n">
        <v>18593</v>
      </c>
    </row>
    <row r="18" spans="1:5"/>
    <row r="19" spans="1:5">
      <c r="A19" s="4" t="s">
        <v>397</v>
      </c>
      <c r="B19" s="4" t="s">
        <v>703</v>
      </c>
    </row>
  </sheetData>
  <mergeCells count="4">
    <mergeCell ref="A1:B2"/>
    <mergeCell ref="C1:E1"/>
    <mergeCell ref="A18:D18"/>
    <mergeCell ref="B19:D1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s>
  <sheetData>
    <row r="1" spans="1:8">
      <c r="A1" s="1" t="s">
        <v>704</v>
      </c>
      <c r="B1" s="2" t="s">
        <v>705</v>
      </c>
      <c r="C1" s="2" t="s">
        <v>706</v>
      </c>
      <c r="D1" s="2" t="s">
        <v>707</v>
      </c>
      <c r="E1" s="2" t="s">
        <v>708</v>
      </c>
      <c r="F1" s="2" t="s">
        <v>709</v>
      </c>
      <c r="G1" s="2" t="s">
        <v>427</v>
      </c>
      <c r="H1" s="2" t="s">
        <v>710</v>
      </c>
    </row>
    <row r="2" spans="1:8">
      <c r="A2" s="3" t="s">
        <v>711</v>
      </c>
    </row>
    <row r="3" spans="1:8">
      <c r="A3" s="4" t="s">
        <v>712</v>
      </c>
      <c r="G3" s="6" t="n">
        <v>76</v>
      </c>
    </row>
    <row r="4" spans="1:8">
      <c r="A4" s="4" t="s">
        <v>713</v>
      </c>
      <c r="G4" s="5" t="n">
        <v>205</v>
      </c>
    </row>
    <row r="5" spans="1:8">
      <c r="A5" s="4" t="s">
        <v>714</v>
      </c>
    </row>
    <row r="6" spans="1:8">
      <c r="A6" s="3" t="s">
        <v>711</v>
      </c>
    </row>
    <row r="7" spans="1:8">
      <c r="A7" s="4" t="s">
        <v>715</v>
      </c>
      <c r="G7" s="6" t="n">
        <v>273</v>
      </c>
    </row>
    <row r="8" spans="1:8">
      <c r="A8" s="4" t="s">
        <v>716</v>
      </c>
      <c r="G8" s="4" t="s">
        <v>571</v>
      </c>
    </row>
    <row r="9" spans="1:8">
      <c r="A9" s="4" t="s">
        <v>717</v>
      </c>
    </row>
    <row r="10" spans="1:8">
      <c r="A10" s="3" t="s">
        <v>711</v>
      </c>
    </row>
    <row r="11" spans="1:8">
      <c r="A11" s="4" t="s">
        <v>718</v>
      </c>
      <c r="G11" s="4" t="s">
        <v>719</v>
      </c>
    </row>
    <row r="12" spans="1:8">
      <c r="A12" s="4" t="s">
        <v>720</v>
      </c>
    </row>
    <row r="13" spans="1:8">
      <c r="A13" s="3" t="s">
        <v>711</v>
      </c>
    </row>
    <row r="14" spans="1:8">
      <c r="A14" s="4" t="s">
        <v>721</v>
      </c>
      <c r="D14" s="9" t="n">
        <v>12</v>
      </c>
    </row>
    <row r="15" spans="1:8">
      <c r="A15" s="4" t="s">
        <v>722</v>
      </c>
    </row>
    <row r="16" spans="1:8">
      <c r="A16" s="3" t="s">
        <v>711</v>
      </c>
    </row>
    <row r="17" spans="1:8">
      <c r="A17" s="4" t="s">
        <v>723</v>
      </c>
      <c r="D17" s="9" t="n">
        <v>4</v>
      </c>
    </row>
    <row r="18" spans="1:8">
      <c r="A18" s="4" t="s">
        <v>724</v>
      </c>
    </row>
    <row r="19" spans="1:8">
      <c r="A19" s="3" t="s">
        <v>711</v>
      </c>
    </row>
    <row r="20" spans="1:8">
      <c r="A20" s="4" t="s">
        <v>725</v>
      </c>
      <c r="F20" s="6" t="n">
        <v>5118</v>
      </c>
    </row>
    <row r="21" spans="1:8">
      <c r="A21" s="4" t="s">
        <v>556</v>
      </c>
      <c r="F21" s="4" t="s">
        <v>726</v>
      </c>
    </row>
    <row r="22" spans="1:8">
      <c r="A22" s="4" t="s">
        <v>727</v>
      </c>
      <c r="F22" s="6" t="n">
        <v>372</v>
      </c>
    </row>
    <row r="23" spans="1:8">
      <c r="A23" s="4" t="s">
        <v>728</v>
      </c>
      <c r="F23" s="5" t="n">
        <v>2500</v>
      </c>
    </row>
    <row r="24" spans="1:8">
      <c r="A24" s="4" t="s">
        <v>729</v>
      </c>
      <c r="F24" s="6" t="n">
        <v>2618</v>
      </c>
    </row>
    <row r="25" spans="1:8">
      <c r="A25" s="4" t="s">
        <v>730</v>
      </c>
    </row>
    <row r="26" spans="1:8">
      <c r="A26" s="3" t="s">
        <v>711</v>
      </c>
    </row>
    <row r="27" spans="1:8">
      <c r="A27" s="4" t="s">
        <v>731</v>
      </c>
      <c r="E27" s="4" t="s">
        <v>549</v>
      </c>
    </row>
    <row r="28" spans="1:8">
      <c r="A28" s="4" t="s">
        <v>732</v>
      </c>
      <c r="B28" s="6" t="n">
        <v>200</v>
      </c>
      <c r="C28" s="6" t="n">
        <v>170</v>
      </c>
      <c r="E28" s="6" t="n">
        <v>220000</v>
      </c>
    </row>
    <row r="29" spans="1:8">
      <c r="A29" s="4" t="s">
        <v>733</v>
      </c>
    </row>
    <row r="30" spans="1:8">
      <c r="A30" s="3" t="s">
        <v>711</v>
      </c>
    </row>
    <row r="31" spans="1:8">
      <c r="A31" s="4" t="s">
        <v>734</v>
      </c>
      <c r="B31" s="5" t="n">
        <v>24</v>
      </c>
      <c r="C31" s="5" t="n">
        <v>24</v>
      </c>
    </row>
    <row r="32" spans="1:8">
      <c r="A32" s="4" t="s">
        <v>735</v>
      </c>
      <c r="B32" s="6" t="n">
        <v>50</v>
      </c>
      <c r="C32" s="6" t="n">
        <v>50</v>
      </c>
    </row>
    <row r="33" spans="1:8">
      <c r="A33" s="4" t="s">
        <v>736</v>
      </c>
    </row>
    <row r="34" spans="1:8">
      <c r="A34" s="3" t="s">
        <v>711</v>
      </c>
    </row>
    <row r="35" spans="1:8">
      <c r="A35" s="4" t="s">
        <v>737</v>
      </c>
      <c r="H35" s="6" t="n">
        <v>20000</v>
      </c>
    </row>
    <row r="36" spans="1:8">
      <c r="A36" s="4" t="s">
        <v>738</v>
      </c>
    </row>
    <row r="37" spans="1:8">
      <c r="A37" s="3" t="s">
        <v>711</v>
      </c>
    </row>
    <row r="38" spans="1:8">
      <c r="A38" s="4" t="s">
        <v>739</v>
      </c>
      <c r="H38" s="4" t="s">
        <v>6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3"/>
  </cols>
  <sheetData>
    <row r="1" spans="1:4">
      <c r="A1" s="1" t="s">
        <v>740</v>
      </c>
      <c r="B1" s="2" t="s">
        <v>741</v>
      </c>
      <c r="C1" s="2" t="s">
        <v>742</v>
      </c>
      <c r="D1" s="2" t="s">
        <v>743</v>
      </c>
    </row>
    <row r="2" spans="1:4">
      <c r="A2" s="4" t="s">
        <v>744</v>
      </c>
    </row>
    <row r="3" spans="1:4">
      <c r="A3" s="3" t="s">
        <v>745</v>
      </c>
    </row>
    <row r="4" spans="1:4">
      <c r="A4" s="4" t="s">
        <v>746</v>
      </c>
      <c r="B4" s="5" t="n">
        <v>27</v>
      </c>
      <c r="C4" s="5" t="n">
        <v>27</v>
      </c>
    </row>
    <row r="5" spans="1:4">
      <c r="A5" s="4" t="s">
        <v>747</v>
      </c>
      <c r="B5" s="6" t="n">
        <v>38900</v>
      </c>
    </row>
    <row r="6" spans="1:4">
      <c r="A6" s="4" t="s">
        <v>748</v>
      </c>
      <c r="B6" s="5" t="n">
        <v>29700</v>
      </c>
    </row>
    <row r="7" spans="1:4">
      <c r="A7" s="4" t="s">
        <v>749</v>
      </c>
    </row>
    <row r="8" spans="1:4">
      <c r="A8" s="3" t="s">
        <v>745</v>
      </c>
    </row>
    <row r="9" spans="1:4">
      <c r="A9" s="4" t="s">
        <v>748</v>
      </c>
      <c r="B9" s="6" t="n">
        <v>157</v>
      </c>
    </row>
    <row r="10" spans="1:4">
      <c r="A10" s="4" t="s">
        <v>750</v>
      </c>
    </row>
    <row r="11" spans="1:4">
      <c r="A11" s="3" t="s">
        <v>745</v>
      </c>
    </row>
    <row r="12" spans="1:4">
      <c r="A12" s="4" t="s">
        <v>751</v>
      </c>
      <c r="C12" s="9" t="n">
        <v>35000</v>
      </c>
    </row>
    <row r="13" spans="1:4">
      <c r="A13" s="4" t="s">
        <v>605</v>
      </c>
    </row>
    <row r="14" spans="1:4">
      <c r="A14" s="3" t="s">
        <v>745</v>
      </c>
    </row>
    <row r="15" spans="1:4">
      <c r="A15" s="4" t="s">
        <v>752</v>
      </c>
      <c r="D15" s="4" t="s">
        <v>753</v>
      </c>
    </row>
    <row r="16" spans="1:4">
      <c r="A16" s="4" t="s">
        <v>754</v>
      </c>
      <c r="D16" s="11" t="n">
        <v>40</v>
      </c>
    </row>
    <row r="17" spans="1:4">
      <c r="A17" s="4" t="s">
        <v>755</v>
      </c>
      <c r="D17" s="11" t="n">
        <v>1189</v>
      </c>
    </row>
    <row r="18" spans="1:4">
      <c r="A18" s="4" t="s">
        <v>756</v>
      </c>
      <c r="D18" s="4" t="s">
        <v>757</v>
      </c>
    </row>
    <row r="19" spans="1:4">
      <c r="A19" s="4" t="s">
        <v>758</v>
      </c>
    </row>
    <row r="20" spans="1:4">
      <c r="A20" s="3" t="s">
        <v>745</v>
      </c>
    </row>
    <row r="21" spans="1:4">
      <c r="A21" s="4" t="s">
        <v>759</v>
      </c>
      <c r="D21" s="4" t="s">
        <v>457</v>
      </c>
    </row>
    <row r="22" spans="1:4">
      <c r="A22" s="4" t="s">
        <v>760</v>
      </c>
    </row>
    <row r="23" spans="1:4">
      <c r="A23" s="3" t="s">
        <v>745</v>
      </c>
    </row>
    <row r="24" spans="1:4">
      <c r="A24" s="4" t="s">
        <v>759</v>
      </c>
      <c r="D24" s="4" t="s">
        <v>7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40</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40</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1T15:24:46Z</dcterms:created>
  <dcterms:modified xmlns:dcterms="http://purl.org/dc/terms/" xmlns:xsi="http://www.w3.org/2001/XMLSchema-instance" xsi:type="dcterms:W3CDTF">2020-04-01T15:24:46Z</dcterms:modified>
</cp:coreProperties>
</file>